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Short-Term Debt and Long-Term L" sheetId="9" state="visible" r:id="rId9"/>
    <sheet xmlns:r="http://schemas.openxmlformats.org/officeDocument/2006/relationships" name="Warrant Liability" sheetId="10" state="visible" r:id="rId10"/>
    <sheet xmlns:r="http://schemas.openxmlformats.org/officeDocument/2006/relationships" name="Stockholders' Equity"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Net Income (Loss) Per Share" sheetId="15" state="visible" r:id="rId15"/>
    <sheet xmlns:r="http://schemas.openxmlformats.org/officeDocument/2006/relationships" name="Business Combination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hort-Term Debt and Long-Term_2" sheetId="19" state="visible" r:id="rId19"/>
    <sheet xmlns:r="http://schemas.openxmlformats.org/officeDocument/2006/relationships" name="Warrant Liability (Tables)" sheetId="20" state="visible" r:id="rId20"/>
    <sheet xmlns:r="http://schemas.openxmlformats.org/officeDocument/2006/relationships" name="Stockholders' Equity (Tables)" sheetId="21" state="visible" r:id="rId21"/>
    <sheet xmlns:r="http://schemas.openxmlformats.org/officeDocument/2006/relationships" name="Intangible Assets (Tables)" sheetId="22" state="visible" r:id="rId22"/>
    <sheet xmlns:r="http://schemas.openxmlformats.org/officeDocument/2006/relationships" name="Net Income (Loss) Per Share (Ta" sheetId="23" state="visible" r:id="rId23"/>
    <sheet xmlns:r="http://schemas.openxmlformats.org/officeDocument/2006/relationships" name="Description of Business and B_2" sheetId="24" state="visible" r:id="rId24"/>
    <sheet xmlns:r="http://schemas.openxmlformats.org/officeDocument/2006/relationships" name="Summary of Significant Accoun_2" sheetId="25" state="visible" r:id="rId25"/>
    <sheet xmlns:r="http://schemas.openxmlformats.org/officeDocument/2006/relationships" name="Short-Term Debt and Long-Term_3" sheetId="26" state="visible" r:id="rId26"/>
    <sheet xmlns:r="http://schemas.openxmlformats.org/officeDocument/2006/relationships" name="Short-Term Debt and Long-Term_4" sheetId="27" state="visible" r:id="rId27"/>
    <sheet xmlns:r="http://schemas.openxmlformats.org/officeDocument/2006/relationships" name="Short-Term Debt and Long-Term_5" sheetId="28" state="visible" r:id="rId28"/>
    <sheet xmlns:r="http://schemas.openxmlformats.org/officeDocument/2006/relationships" name="Short-Term Debt and Long-Term_6" sheetId="29" state="visible" r:id="rId29"/>
    <sheet xmlns:r="http://schemas.openxmlformats.org/officeDocument/2006/relationships" name="Warrant Liability (Details)" sheetId="30" state="visible" r:id="rId30"/>
    <sheet xmlns:r="http://schemas.openxmlformats.org/officeDocument/2006/relationships" name="Warrant Liability (Details) - S" sheetId="31" state="visible" r:id="rId31"/>
    <sheet xmlns:r="http://schemas.openxmlformats.org/officeDocument/2006/relationships" name="Warrant Liability (Details) -_2" sheetId="32" state="visible" r:id="rId32"/>
    <sheet xmlns:r="http://schemas.openxmlformats.org/officeDocument/2006/relationships" name="Warrant Liability (Details) -_3" sheetId="33" state="visible" r:id="rId33"/>
    <sheet xmlns:r="http://schemas.openxmlformats.org/officeDocument/2006/relationships" name="Stockholders' Equity (Details)" sheetId="34" state="visible" r:id="rId34"/>
    <sheet xmlns:r="http://schemas.openxmlformats.org/officeDocument/2006/relationships" name="Stockholders' Equity (Details) " sheetId="35" state="visible" r:id="rId35"/>
    <sheet xmlns:r="http://schemas.openxmlformats.org/officeDocument/2006/relationships" name="Stockholders' Equity (Details_2" sheetId="36" state="visible" r:id="rId36"/>
    <sheet xmlns:r="http://schemas.openxmlformats.org/officeDocument/2006/relationships" name="Intangible Assets (Details)" sheetId="37" state="visible" r:id="rId37"/>
    <sheet xmlns:r="http://schemas.openxmlformats.org/officeDocument/2006/relationships" name="Intangible Assets (Details) - S" sheetId="38" state="visible" r:id="rId38"/>
    <sheet xmlns:r="http://schemas.openxmlformats.org/officeDocument/2006/relationships" name="Intangible Assets (Details) -_2" sheetId="39" state="visible" r:id="rId39"/>
    <sheet xmlns:r="http://schemas.openxmlformats.org/officeDocument/2006/relationships" name="Related Party Transactions (Det" sheetId="40" state="visible" r:id="rId40"/>
    <sheet xmlns:r="http://schemas.openxmlformats.org/officeDocument/2006/relationships" name="Commitments and Contingencies (" sheetId="41" state="visible" r:id="rId41"/>
    <sheet xmlns:r="http://schemas.openxmlformats.org/officeDocument/2006/relationships" name="Net Income (Loss) Per Share (De" sheetId="42" state="visible" r:id="rId42"/>
    <sheet xmlns:r="http://schemas.openxmlformats.org/officeDocument/2006/relationships" name="Net Income (Loss) Per Share (_2" sheetId="43" state="visible" r:id="rId43"/>
    <sheet xmlns:r="http://schemas.openxmlformats.org/officeDocument/2006/relationships" name="Business Combinations (Details)"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000_);_(&quot;$ &quot;(#,##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Entity Registrant Name</t>
        </is>
      </c>
      <c r="B4" s="4" t="inlineStr">
        <is>
          <t>QUEST
PATENT RESEARCH CORPORATION</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533334630</v>
      </c>
    </row>
    <row r="8">
      <c r="A8" s="4" t="inlineStr">
        <is>
          <t>Amendment Flag</t>
        </is>
      </c>
      <c r="B8" s="4" t="inlineStr">
        <is>
          <t>false</t>
        </is>
      </c>
    </row>
    <row r="9">
      <c r="A9" s="4" t="inlineStr">
        <is>
          <t>Entity Central Index Key</t>
        </is>
      </c>
      <c r="B9" s="4" t="inlineStr">
        <is>
          <t>0000824416</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Incorporation, State or Country Code</t>
        </is>
      </c>
      <c r="B20" s="4" t="inlineStr">
        <is>
          <t>DE</t>
        </is>
      </c>
    </row>
    <row r="21">
      <c r="A21" s="4" t="inlineStr">
        <is>
          <t>Entity File Number</t>
        </is>
      </c>
      <c r="B21" s="4" t="inlineStr">
        <is>
          <t>33-18099-NY</t>
        </is>
      </c>
    </row>
    <row r="22">
      <c r="A22" s="4" t="inlineStr">
        <is>
          <t>Entity Tax Identification Number</t>
        </is>
      </c>
      <c r="B22" s="4" t="inlineStr">
        <is>
          <t>11-2873662</t>
        </is>
      </c>
    </row>
    <row r="23">
      <c r="A23" s="4" t="inlineStr">
        <is>
          <t>Entity Address, Address Line One</t>
        </is>
      </c>
      <c r="B23" s="4" t="inlineStr">
        <is>
          <t>411 Theodore Fremd Ave</t>
        </is>
      </c>
    </row>
    <row r="24">
      <c r="A24" s="4" t="inlineStr">
        <is>
          <t>Entity Address, Address Line Two</t>
        </is>
      </c>
      <c r="B24" s="4" t="inlineStr">
        <is>
          <t>Suite 206S</t>
        </is>
      </c>
    </row>
    <row r="25">
      <c r="A25" s="4" t="inlineStr">
        <is>
          <t>Entity Address, City or Town</t>
        </is>
      </c>
      <c r="B25" s="4" t="inlineStr">
        <is>
          <t>Rye</t>
        </is>
      </c>
    </row>
    <row r="26">
      <c r="A26" s="4" t="inlineStr">
        <is>
          <t>Entity Address, State or Province</t>
        </is>
      </c>
      <c r="B26" s="4" t="inlineStr">
        <is>
          <t>NY</t>
        </is>
      </c>
    </row>
    <row r="27">
      <c r="A27" s="4" t="inlineStr">
        <is>
          <t>Entity Address, Postal Zip Code</t>
        </is>
      </c>
      <c r="B27" s="4" t="inlineStr">
        <is>
          <t>10580-1411</t>
        </is>
      </c>
    </row>
    <row r="28">
      <c r="A28" s="4" t="inlineStr">
        <is>
          <t>City Area Code</t>
        </is>
      </c>
      <c r="B28" s="4" t="inlineStr">
        <is>
          <t>(888)</t>
        </is>
      </c>
    </row>
    <row r="29">
      <c r="A29" s="4" t="inlineStr">
        <is>
          <t>Local Phone Number</t>
        </is>
      </c>
      <c r="B29" s="4" t="inlineStr">
        <is>
          <t>743-7577</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y</t>
        </is>
      </c>
      <c r="B1" s="2" t="inlineStr">
        <is>
          <t>9 Months Ended</t>
        </is>
      </c>
    </row>
    <row r="2">
      <c r="B2" s="2" t="inlineStr">
        <is>
          <t>Sep. 30, 2021</t>
        </is>
      </c>
    </row>
    <row r="3">
      <c r="A3" s="3" t="inlineStr">
        <is>
          <t>Derivative Instruments and Hedging Activities Disclosure [Abstract]</t>
        </is>
      </c>
    </row>
    <row r="4">
      <c r="A4" s="4" t="inlineStr">
        <is>
          <t>WARRANT LIABILITY</t>
        </is>
      </c>
      <c r="B4" s="4" t="inlineStr">
        <is>
          <t>NOTE
4 – WARRANT LIABILITY The Company issued warrants to purchase 96,246,246 shares of common
stock to QFL (see Note 3) in connection with its funding agreement. If on the date of initial exercise the aggregate number of warrant
shares purchasable upon exercise of the warrant would yield less than an amount equal to 10% of the aggregate number of outstanding shares
of capital stock of the Company (determined on a fully diluted basis), then the number of warrant shares shall be increased to an amount
equal to 10% of the aggregate number of outstanding shares of capital stock of the Company (determined on a fully diluted basis), the
number of shares underlying the warrants is not fixed until the date of the initial exercise. As such, the warrant issued to QFL requires
classification as a liability pursuant to ASC Topic 480, Distinguishing Liabilities from Equity and is valued at its fair value as of
the grant date and re-measured at the balance sheet date. As
of September 30, 2021, and February 22, 2021, the date of issuance of the warrant, the aggregate fair value of the outstanding warrant
liability was $1,934,550 and $1,154,905, respectively. The
Company estimated the fair value of the warrant liability using the Black-Scholes option pricing model using the following key assumptions
as of September 30, 2021 and as of the grant date:
As of
September 30, February 22,
2021 2021
Volatility 397 % 252 %
Exercise price 0.0054 0.0054
Risk-free interest rate 1.37 % 1.37 %
Expected dividends - - %
Expected term 9.4 10 The
following schedule summarizes the valuation of financial instruments at fair value in the balance sheets as of September 30, 2021 and
the grant date:
Fair Value Measurements as of
September 30, 2021
Level 1 Level 2 Level 3
Assets
None - - -
Total assets - - -
Liabilities
Warrant derivative liability - - 1,934,550
Total liabilities $ - $ - $ 1,934,550 The
following table sets forth a reconciliation of changes in the fair value of derivative liabilities classified as Level 3 in the fair
value hierarchy:
Significant Unobservable
Fair value at grant date $ 1,154,905
Change in fair value 779,645
Ending balance $ 1,934,550 See
Notes 3 and 5 for information on the warrant issu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5 – STOCKHOLDERS’ EQUITY Amendment
to the 2017 Equity Incentive Plan On February 19, 2021 the board of directors amended the 2017 Equity
Incentive Plan (the “Plan”) increasing the shares the Company can issue under the Plan to 500,000,000 shares of common stock
pursuant to non-qualified stock options, restricted stock grants and other equity-based incentives, the amendment to the Plan and the
grants of awards pursuant to the Plan, became effective upon the closing of the agreements with QFL. Issuance
of Common Stock and Options Issuances
to Intelligent Partners On
February 22, 2021, pursuant to the Restructure Agreement, Intelligent Partners and its controlling members agreed to extinguish the notes
and Transferred Note, and terminate or amend and restate the SPA and Transaction Documents and the Company: (i) issued to Fitton and
Carper, as holders of the Transferred Note, pursuant to the Stock Purchase Agreement a total of 46,296,296 shares of the Company’s
common stock at a purchase price of $0.0054 per share, which purchase price was paid by the conversion and in full satisfaction of the
Company’s obligation under the Transferred Note and included in the calculation of the repurchase price of the debt; and (ii) granted
Intelligent Partners, pursuant to the Option Grant, an option to purchase a total of 50,000,000 shares of common stock, with an exercise
price of $0.0054 per share which vested immediately and may be exercised through September 30, 2025. The Company valued the purchase
option at approximately $598,000 using the Black-Scholes pricing model. Variables used in the valuation include (1) discount rate of
1.37%; (2) option life of 5 years; (3) computed volatility of 252% and (4) zero expected dividends. The fair market value of the options
was included in the loss on extinguishment calculation (see Note 3). The Company granted Intelligent Partners, Andrew Fitton and Michael
Carper certain registration rights with respect to (i) the 50,000,000 shares currently owned by Fitton and Carper; (ii) the 46,296,296
Conversion Shares issued to Fitton and Carper, and (iii) the 50,000,000 shares of common stock issuable upon exercise of the option.
Commencing six months from the closing date, if the shares owned by Fitton, Carper and Intelligent Partners cannot be sold pursuant to
a registration statement and cannot be sold pursuant to Rule 144 without the Company being in compliance with the current public information
requirements of Rule 144, if the Company is not in compliance with the current public information requirements, the Company is required
to pay damages to Intelligent Partners. Consulting
Agreements On
February 22, 2021, the Company entered into advisory service agreement with three consultants – William Gates, Crystal Nicolson
and Jeff Toler pursuant to which they will provide services to the Company in connection with the development of the Company’s
business. The agreements have a term of ten years and may be terminated by the Company for cause or upon the death or disability of the
consultants. Pursuant
to the agreements with Mr. Gates and Ms. Nicolson, the compensation payable to each of them consists of a restricted stock grant of 10,000,000
shares of Common Stock which immediately vests in full and a ten-year option to purchase a total of 30,000,000 shares of Common Stock,
which become exercisable cumulatively as follows:
a. 10,000,000
shares at an exercise price of $0.01 per share becoming exercisable upon the commencement of trading of the Common Stock on the OTCQB.
The Company regained such compliance on May 7, 2021, at which time the common stock recommenced trading on the OTCQB.
b. 10,000,000
shares at an exercise price of $0.03 per share, becoming exercisable on the first day on which the Company files with the SEC a Form
10-K or Form 10-Q which stockholders’ equity of at least $5,000,000, and
c. 10,000,000 shares at an
exercise price of $0.05 per share becoming exercisable on the date on which the Common Stock is listed for trading on the Nasdaq
Stock Market or the New York Stock Exchange. The
Company recorded professional fees in the amount of $240,000 as a result the restricted stock grants to Mr. Gates and Ms. Nicolson. The
Company determined the fair value of the options as of the grant date to be approximately $720,000 using the Black-Scholes pricing model.
Variables used in the valuation include (1) discount rate of 1.37%; (2) term of 10 years; (3) computed volatility of 252% and (4) zero
expected dividends. The Company met the first performance condition and accrued the option expense of approximately $240,000 over the
period from the grant date to achievement of the performance condition. The Company recognized option expense of approximately $0 and
approximately $240,000 for the three and nine months ended September 30, 2021, respectively. Pursuant
to the agreement with Mr. Toler, the compensation payable to him consists of a restricted stock grant of 10,000,000 shares of Common
Stock which immediately vests in full and a ten-year option to purchase 30,000,000 shares of Common Stock, which becomes exercisable
cumulatively as follows:
a. 10,000,000 shares at an
exercise price of $0.01 per share upon the first anniversary of the agreement.
b. 10,000,000 shares at an
exercise price of $0.03 per share upon the second anniversary of the agreement; and
c. 10,000,000 shares at an
exercise price of $0.05 per share upon the third anniversary of the agreement. The
Company recorded professional fees in the amount of $120,000 as a result the restricted stock grant to Mr. Toler. The Company determined
the fair value of the options as of the grant date to be approximately $360,000 using the Black-Scholes pricing model. Variables used
in the valuation include (1) discount rate of 1.37%; (2) term of 10 years; (3) computed volatility of 252% and (4) zero expected dividends.
The Company recognized option expense of approximately $55,000 and approximately $134,000 for the three and nine months ended September
30, 2021, respectively. Compensatory
Arrangements of Certain Officers On
February 22, 2021, the board of directors:
(i) Granted
restricted stock grants for services rendered and vesting in full upon grant, to:
a. Jon
C. Scahill – 49,000,000 shares
b. Timothy J. Scahill –
10,000,000 shares
c. Dr. William R. Carroll
- 10,000,000 shares
(ii) Granted Jon Scahill a ten-year
option (the “Option”) to purchase 60,000,000 shares of Common Stock which become exercisable cumulatively as follows:
a. 20,000,000 shares at an
exercise price of $0.01 per share becoming exercisable upon the commencement of trading of the Common Stock on the OTCQB. The Company
regained such compliance on May 7, 2021, at which time the common stock recommenced trading on the OTCQB.
b. 20,000,000 shares at an
exercise price of $0.03 per share, becoming exercisable on the first day on which the Company files with the SEC a Form 10-K or Form
10-Q which stockholders” equity of at least $5,000,000, and c. 20,000,000 shares at an exercise price of $0.05 per share becoming exercisable on the date on which the Common Stock is listed for trading on the Nasdaq Stock Market or the New York Stock Exchange
(iii) Appointed Ryan T. Logue
to the board of directors and granted Mr. Logue a restricted stock grant of 5,000,000 shares of common stock which vests upon his
acceptance of his appointment as a director. The
Company recognized compensation expense of $888,000 in conjunction with issuance of common stock to officers and directors. The Company
determined the fair value of the options to be approximately $720,000 as of the grant date using the Black-Scholes pricing model. Variables
used in the valuation include (1) discount rate of 1.37%; (2) term of 10 years; (3) computed volatility of 252% and (4) zero expected
dividends. The Company recognized option expense of approximately $0 and approximately $240,000 for the three and nine months ended September
30, 2021. A
summary of the status of the Company’s stock options and changes is set forth below:
Number of Weighted-Average Weighted-Average Weighted-Average Remaining Contractual Life
Balances - December 31, 2020 - $ - $ - -
Granted 200,000,000 0.02 0.012 8.65
Exercised - - - -
Expired - - - -
Cancelled - - - -
Balance - September 30, 2021 200,000,000 $ 0.02 $ - 8.05
Options exercisable at end of period 100,000,000 $ 0.0074 0.0096 6.40 The
intrinsic value of the outstanding options as of September 30, 2021 is $1,230,000. As of September 30, 2021, there was approximately $1,187,000 of unrecognized
compensation expense related to nonvested stock option awards that is expected to be recognized over a weighted average expected term
of 7.7 years. Issuance
of Warrants A
summary of the status of the Company’s warrants and changes is set forth below:
Number of Weighted Average Exercise Price
($) Weighted Average
Balance - December 31, 2020 - - -
Granted 96,246,246 0.0054 9.89
Exercised - - -
Expired - - -
Cancelled - - -
Balance - September 30, 2021 96,246,246 0.0054 9.39 The
intrinsic value of the outstanding warrants as of September 30, 2021 is $1,405,19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NOTE
6 – INTANGIBLE ASSETS Intangible
assets include patents purchased and are recorded based at their acquisition cost. Intangible assets consisted of the following:
September 30, December 31, Weighted average amortization period
Intangible assets (patents) $ 6,290,000 $ 5,690,000 4.45
Less: net monetization obligations (509,811 ) (509,811 )
Imputed interest (713,073 ) (713,073 )
Subtotal 5,067,116 4,467,116
Less: accumulated amortization (3,280,936 ) (2,266,157 )
Net value of intangible assets $ 1,786,172 $ 2,220,959 3.36 Intangible
assets are comprised of patents with estimated useful lives. The intangible assets at September 30, 2021 represent: ● patents acquired in October 2015 for a purchase price of $3,000,000, the useful lives of the patents, at the date of purchase, was 6-10 years;
● patents acquired in July
2017 pursuant to an obligation to distribute 50% of net revenues to IV 34/37, against which $25,000 was advanced at closing and provided
that in the event that, on December 31, 2018, December 31, 2019 and December 31, 2020, cumulative distributions of 50% of net revenues
to IV 34/37 total less than $100,000, $375,000 and $975,000, respectively, CXT shall pay the difference necessary to achieve the
applicable minimum payment amount within ten days after the applicable date; with any advances being credited toward future distributions
to IV 34/36; the useful lives of the patents, at the date of acquisition, was 5-6 years;
● patents (which were fully
depreciated at the date of acquisition) acquired in January 2018 pursuant to an agreement with to Intellectual Ventures Assets 62
LLC and Intellectual Ventures Assets 71 LLC “(IV 62/71”), pursuant to which CXT has an obligation to distribute 50% of
net revenues to IV 62/71 against which CXT advanced $10,000 at closing;
● patents acquired in January
2018 by PIS from Intellectual Ventures Assets 64 LLC (“IV 64”) pursuant to which PIS is to pay IV 64 (a) 70% of the first
$1,500,000 of net revenue, (b) 30% of the next $1,500,000 of net revenue and (c) 50% of net revenue in excess of $3,000,000, against
which PIS advanced $10,000 at closing; and
● patents acquired in March
2019 by M-Red from Intellectual Ventures Assets 113 LLC and Intellectual Ventures 108 LLC (“IV 113/108”) pursuant to
which M-Red is obligated to distribute 50% of net revenues to IV 113/108, against which $75,000 was advanced at closing and provided
that in the event that, on September 30, 2020, September 30, 2021 and September 30, 2022, cumulative distributions of 50% of net
revenues to IV 113/108 total less than $450,000, $975,000 and $1,575,000, respectively, M-Red shall pay the difference necessary
to achieve the applicable minimum payment amount within ten days after the applicable date; with any advances being credited toward
future distributions to IV 113/108; the useful lives of the patents, at the date of acquisition, was approximately nine years; and
● patents (which were fully
depreciated at the date of acquisition) acquired in May 2020 for a purchase price of $95,000 pursuant to an agreement with Texas
Technology Ventures 2, LLP (“TTV”), pursuant to which the Company retains the first $230,000 of net proceeds, as defined
in the agreement, after which the company has an obligation to distribute 50% of net proceeds to TTV.
● patents
(which were fully amortized at the date of acquisition) acquired in February 2021 pursuant to an agreement with PKT for a purchase price
of $350,000, pursuant to which $350,000 was paid at closing, and upon the realization of gross proceeds, as defined in the agreement,
the Company shall make a subsequent or payments in the aggregate amount of $93,900, representing reimbursement to PKT, as the prosecuting
attorney, for legal fees associated with prosecution of the portfolio, such reimbursement shall be due and payable to PKT from time to
time as gross proceeds are realized, if any, and paid to PKT along with and in proportion to reimbursement to other third parties of
costs incurred in realizing gross proceeds. Thereafter, PKT is entitled to a percentage of gross proceeds realized, if any. ● patents (which were fully depreciated at the date of acquisition) acquired in May 2021 for a purchase price of $250,000. The
Company amortizes the costs of intangible assets over their estimated useful lives on a straight-line basis. Costs incurred to acquire
patents, including legal costs, are also capitalized as long-lived assets and amortized on a straight-line basis with the associated
patent. Amortization of patents is included as a selling, general and administrative expense in the accompanying consolidated statements
of operations. The
Company assesses intangible assets for any impairment to the carrying values. As of September 30, 2021, and December 31, 2020, management
concluded that there was no impairment to the acquired assets. Amortization
expense for patents comprised approximately $139,000 and approximately $1,015,000 for the three and nine months ended September 30, 2021,
respectively, and approximately $138,000 and approximately $510,000 for the three and nine months ended September 30, 2020, respectively.
Future amortization of intangible assets is as follows:
Year ended December 31,
Remainder of 2021 $ 134,568
2022 495,742
2023 323,071
2024 306,776
2025 and thereafter 526,025
Total $ 1,786,172 At December 31, 2020, the Company had debt due to Intelligent Partners
pursuant to the securities purchase agreement dated October 22, 2015 between the Company and United Wireless, more fully described in
the Company’s Annual Report on Form 10-K for the year ended December 31, 2020, and the Company was to pay 15% of the net monetization
proceeds from the patents acquired in October 2015 to Intelligent Partners, as transferee of United Wireless. See the caption “Loan
Payable Related Party” in Note 3 in connection with the extinguishment and restructuring of the Company’s obligations to Intelligent
Partn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7 – RELATED PARTY TRANSACTIONS The
Company has at various times entered into transactions with related parties, including officers, directors and major stockholders, wherein
these parties have provided services, advanced or loaned money, or both, to the Company which was needed to support its daily operations.
The Company discloses all related party transactions. In prior periods, the Company incurred interest expense on the Company’s
10% notes issued to United Wireless pursuant to the securities purchase agreement dated October 22, 2015 more fully described in the
Company’s annual report on Form 10-K for the year ended December 31, 2020. The notes were extinguished in February 2021 and the
Company did not incur interest expense on the notes during the three and nine months ended September 30, 2021. During the three and nine
months ended September 30, 2020, the Company paid approximately $117,000 and $350,000 in interest, respectively. See Notes 3 and 5 in
connection with the extinguishment of the Company’s 10% notes issued to United Wireless and held by Intelligent Partners as the
transferee of United Wireless. See
Note 8 with respect to the employment agreement with the Company’s president and chief executive officer. During
the three and nine months ended September 30, 2021 and 2020, the Company contracted with an entity owned by the chief technology officer
for the provision of information technology services to the Company. The cost of such services was approximately $90 and $320 for the
three and nine months ended September 30, 2021, respectively, and approximately $115 and $320 for the three and nine months ended September
30, 2020, respectively. During
the three and nine months ended September 30, 2021, the Company contracted with a law firm more than 10 percent owned, but not controlled,
by the father-in-law of the chief executive officer. The firm is engaged on a contingent fee basis and serves as escrow agent in connection
with monetization of the Company’s patents in matters where the firm is serving as counsel to the Company. In connection with the
engagement, the Company recorded patent service costs of $0 for the three and nine months ended September 30, 2021. An accrued liability
of approximately $407,000 is reported in “accounts payable and accrued liabilities” in the consolidated balance sheets as
of December 31, 2020. The accrued liability was resolved as part of a resolution with the firm at which the father-in-law of the chief
executive was formerly a partner. See Note 3 with respect to the resolution of the dispute with the prior firm. Because the father-in-law’s
interest in the prior firm was less than 10%, the prior firm was not considered a related party in prior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8 – COMMITMENTS AND CONTINGENCIES Employment
Agreements Pursuant
to a restated employment agreement, dated November 30, 2014, with the Company’s president and chief executive officer, the Company
agreed to employ him as president and chief executive officer for a term of three years, commencing January 1, 2014, and continuing on
a year-to-year basis unless terminated by either party on not less than 90 days’ notice prior to the expiration of the initial
term or any one-year extension. The agreement provides for an initial annual salary of $252,000, which may be increased, but not decreased,
by the board or the compensation committee. In March 2016, the Company’s board of directors increased the chief executive officer’s
annual salary to $300,000, effective January 1, 2016. The chief executive officer is entitled to a bonus if the Company meets or exceeds
performance criteria established by the compensation committee. In August 2016, the Company’s board of directors approved annual
bonus compensation equal to 30% of the amount by which the Company’s consolidated income before income taxes exceeds $500,000,
but, if the Company is subject to the limitation on deductibility of executive compensation pursuant to Section 162(m) of the Internal
Revenue Code, the bonus cannot exceed the amount which would be deductible pursuant to Section 162(m). The chief executive officer is
also eligible to participate in any executive incentive plans which the Company may adopt. Pension
Benefits Pursuant
to the SEP IRA plan adopted by the Company in March 2020 the Company deposited into a SEP IRA account of each of its participating employees
a percentage of the employee’s compensation, subject to statutory limitations on the amount of the contribution all as set forth
in the IRS Form 5305-SEP. For the year ending December 31, 2021 the percentage is set at 19%. The Company’s president and chief
executive officer is the only participant and for the nine months ended September 30, 2021, $29,000 was deposited into his SEP IRA account. Patent
Enforcement and Other Litigation Certain
of the Company’s operating subsidiaries are engaged in litigation to enforce their patents and patent rights. In connection
with these patent enforcement actions, it is possible that a defendant may request and/or a court may rule that an operating subsidiary
has violated statutory authority, regulatory authority, federal rules, local court rules, or governing standards relating to the substantive
or procedural aspects of such enforcement actions. In such event, a court may issue monetary sanctions against the Company or its
operating subsidiaries or award attorney’s fees and/or expenses to a defendant(s), which could be material, and if required to
be paid by the Company or its operating subsidiaries, could materially harm the Company’s operating results and financial position
and could result in a default under the Company’s notes to Intelligent Partners. Since the operating subsidiaries do not have any
assets other than the patents, and the Company does not have any available financial resources to pay any judgment which a defendant
may obtain against a subsidiary, such a judgment may result in the bankruptcy of the subsidiary and/or the loss of the patents, which
are the subsidiaries’ only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NOTE 9 – NET INCOME (LOSS) PER SHARE The following table presents the calculation of the Company’s
basic and diluted loss per share for the three months ended September 30, 2021 and 2020:
For the Three Months Ended September 30, 2021
Income (Numerator) Shares (Denominator) Per-Share Amount
Basic earnings per share
Income available to common stockholders $ 871,619 533,334,630 $ 0.00
Diluted earnings per share
Income attributable to common stockholders $ 871,619 $ 0.00
Dilutive securities: Incremental shares from outstanding stock options and warrants - 125,381,975
Income attributable to common stockholders and assumed exercise of vested stock options and warrants $ 871,619 658,716,605 $ 0.00
For the Three Months Ended September 30, 2020
Income (Numerator) Shares (Denominator) Per-Share Amount
Basic earnings per share
Income available to common stockholders $ 49,621 383,038,334 $ 0.00
Diluted earnings per share
Income attributable to common stockholders $ 49,621 $ 0.00
Dilutive securities: Incremental shares from outstanding stock options and warrants - -
Income attributable to common stockholders and assumed exercise of vested stock options and warrants $ 49,621 383,038,334 $ 0.00 For the three months ended September 30, 2021 and 2020, outstanding
options to purchase 150,000,000 and 50,000,000 shares, respectively, were excluded from the computation of diluted earnings per share
as the exercise price of those options did not exceed the average share price for the period and the effect would be antidilutive. The effect of outstanding options and warrants was not included in
the computation of diluted loss per share for the nine months ended September 30, 2020 because the effect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 [Abstract]</t>
        </is>
      </c>
    </row>
    <row r="4">
      <c r="A4" s="4" t="inlineStr">
        <is>
          <t>BUSINESS COMBINATIONS</t>
        </is>
      </c>
      <c r="B4" s="4" t="inlineStr">
        <is>
          <t xml:space="preserve">NOTE 10 – BUSINESS COMBINATIONS On August 6, 2021 the Company acquired all of the issued and outstanding
equity interests of STX from Soundstreak, LLC in exchange for an obligation to coordinate and launch a structured licensing program around
the STX patent portfolio which consists of three United States patents and one United States patent application. Soundstreak LLC is entitled
to 50% of the net proceeds, as defined in the agreement, if any, resulting from monetization of the STX patent portfolio. The acquisition was accounted for in accordance with ASC 805, Business
Combinations (“ASC 805”). ASC 805 provides, among other things, that asset acquisitions be accounted for using a cost accumulation
and allocation model under which the cost of the acquisition is allocated to the assets acquired and liabilities assumed. The initial
estimated cost of the acquisition is $0, subject to adjustment. ASC 805 establishes a measurement period to provide us with a reasonable
amount of time to obtain the information necessary to identify and measure various items in a business combination and cannot extend beyond
one year from the acquisition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 SUBSEQUENT EVENTS On
October 15, 2021, the Company’s wholly owned subsidiary, Multimodal Media LLC (“MML”) acquired all right, title, and
interest in a portfolio of nine United States patents (the “MML Portfolio”) for a purchase price of $550,000 pursuant to
an agreement with Aawaaz Inc. (“AI”), pursuant to which MML retains an amount equal to the purchase price plus any fees incurred
out of net proceeds, as defined in the agreement, after which AI is entitled to a percentage of further net proceeds realized, if any.
The Company requested and received a capital advance from QFL in the amount of $550,000 pursuant to the Purchase Agreement, which was
used to make payment to A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Use of Estimates</t>
        </is>
      </c>
      <c r="B4" s="4" t="inlineStr">
        <is>
          <t xml:space="preserve">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t>
        </is>
      </c>
    </row>
    <row r="5">
      <c r="A5" s="4" t="inlineStr">
        <is>
          <t>Intangible Assets</t>
        </is>
      </c>
      <c r="B5" s="4" t="inlineStr">
        <is>
          <t xml:space="preserve">Intangible
Assets Intangible
assets consist of patents which are amortized using the straight-line method over their estimated useful lives or statutory lives whichever
is shorter and are reviewed for impairment upon any triggering event that may give rise to the assets ultimate recoverability as prescribed
under the guidance related to impairment of long-lived assets. Costs incurred to acquire patents, including legal costs, are also capitalized
as long-lived assets and amortized on a straight-line basis with the associated patent. Patents
include the cost of patents or patent rights (hereinafter, collectively “patents”) acquired from third-parties or acquired
in connection with business combinations. Patent acquisition costs are amortized utilizing the straight-line method over their
remaining economic useful lives, ranging from one to ten years. Certain patent application and prosecution costs incurred to secure additional
patent claims that, based on management’s estimates are deemed to be recoverable, are capitalized and amortized over the remaining
estimated economic useful life of the related patent portfolio. </t>
        </is>
      </c>
    </row>
    <row r="6">
      <c r="A6" s="4" t="inlineStr">
        <is>
          <t>Warrant liability</t>
        </is>
      </c>
      <c r="B6" s="4" t="inlineStr">
        <is>
          <t xml:space="preserve">Warrant
liability The
Company reflects a warrant liability with respect to warrants for which number of shares underlying the warrants is not fixed until the
date of the initial exercise. The amount of the liability is determined at the end of each fiscal period and the period to period change
in the amount of warrant liability is reflected as a gain or loss in warrant liability and is include under other income (expense). </t>
        </is>
      </c>
    </row>
    <row r="7">
      <c r="A7" s="4" t="inlineStr">
        <is>
          <t>Fair value of financial instruments</t>
        </is>
      </c>
      <c r="B7"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See Note 4 for information about derivative liabilities. The
fair value hierarchy based on the three levels of inputs that may be used to measure fair value are as follows:
Level 1
– Quoted prices in active
markets for identical assets or liabilities.
Level 2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carrying value reflected in the consolidated balance sheets for cash and cash equivalents, accounts receivable, accounts payable and
accrued expenses and short-term borrowings approximate fair value due to the short-term nature of these items. </t>
        </is>
      </c>
    </row>
    <row r="8">
      <c r="A8" s="4" t="inlineStr">
        <is>
          <t>Income Tax</t>
        </is>
      </c>
      <c r="B8" s="4" t="inlineStr">
        <is>
          <t xml:space="preserve">Income
Tax The
Company incurred income tax expense of $0 and approximately $2,000 for the three and nine months ended September 30, 2021, respectively,
and $0 and approximately $65,000 for the three and nine months ended September 30, 2020. </t>
        </is>
      </c>
    </row>
    <row r="9">
      <c r="A9" s="4" t="inlineStr">
        <is>
          <t>Inventor/Former Owner Royalties and Contingent Legal/Litigation Finance Expenses</t>
        </is>
      </c>
      <c r="B9" s="4" t="inlineStr">
        <is>
          <t xml:space="preserve">Inventor/Former
Owner Royalties and Contingent Legal/Litigation Finance Expenses In connection with the investment in certain patents and patent rights,
certain of the Company’s operating subsidiaries may execute agreements which grant to the inventors and/or former owners of the
respective patents or patent rights, the right to receive a percentage of future net revenues (as defined in the respective agreements)
generated as a result of licensing and otherwise enforcing the respective patents or patent portfolios. The
Company’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a percentage of any negotiated fees, settlements or judgments awarded. The
Company’s operating subsidiaries may engage with funding sources that provide financing for patent licensing and enforcement. These
litigation finance firms may be engaged on a non-recourse basis whereby such litigation finance firms are paid a percentage of any negotiated
fees, settlements or judgments awarded in exchange for providing funding for legal fees and out of pocket expenses incurred as a result
of the licensing and enforcement activities. The
economic terms of the inventor agreements, operating agreements, contingent legal fee arrangements and litigation financing agreements
associated with the patent portfolios owned or controlled by the Company’s operating subsidiaries, if any, including royalty rates,
contingent fee rates and other terms, vary across the patent portfolios owned or controlled by such operating subsidiaries. Inventor/former
owner royalties, payments to non-controlling interests, contingent legal fees expenses and litigation finance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former
owner royalties, contingent legal fees expenses and litigation finance expenses will continue to fluctuate and may continue to vary significantly
period to period, based primarily on these factors. </t>
        </is>
      </c>
    </row>
    <row r="10">
      <c r="A10" s="4" t="inlineStr">
        <is>
          <t>Revenue Recognition</t>
        </is>
      </c>
      <c r="B10" s="4" t="inlineStr">
        <is>
          <t xml:space="preserve">Revenue
Recognition The
Company recognizes revenue in accordance with ASC Topic 606, “Revenue from Contracts with Customers”. Revenue is
recognized when control of the promised goods or services is transferred to customers at an amount that reflects the consideration to
which the entity expects to be entitled to in exchange for those goods or services. Under Topic 606, revenue is recognized when there
is a contract which has commercial substance which is approved by both parties and identifies the rights of the parties and the payment
terms. </t>
        </is>
      </c>
    </row>
    <row r="11">
      <c r="A11" s="4" t="inlineStr">
        <is>
          <t>Patent Licensing Fees</t>
        </is>
      </c>
      <c r="B11" s="4" t="inlineStr">
        <is>
          <t xml:space="preserve">Patent
Licensing Fees Revenue is recognized upon transfer of control of bundled intellectual
property rights and other contractual performance obligations to licensees in an amount that reflects the consideration the Company expects
to receive in exchange for those intellectual property rights. Revenue contracts that provide promises to grant “the right”
to use intellectual property rights as they exist at the point in time at which the intellectual property rights are granted, are accounted
for as performance obligations satisfied at a point in time and revenue is recognized at the point in time that the applicable performance
obligations are satisfied and all other revenue recognition criteria have been met. For the periods presented, revenue contracts executed by the Company
primarily provided for the payment of contractually determined, one-time, paid-up license fees in consideration for the grant of certain
intellectual property rights for patented technologies owned or controlled by the Company’s operating subsidiaries as part of the
settlement of litigation commenced by the Company’s subsidiaries. Intellectual property rights granted included the following,
as applicable: (i) the grant of a non-exclusive, retroactive and future license to manufacture and/or sell products covered by patented
technologies, (ii) a covenant-not-to-sue, (iii) the release of the licensee from certain claims, and (iv) the dismissal of any pending
litigation. The intellectual property rights granted were perpetual in nature, extending until the legal expiration date of the
related patents. The individual intellectual property rights are not accounted for as separate performance obligations, as (a) the nature
of the promise, within the context of the contract, is to transfer combined items to which the promised intellectual property rights
are inputs and (b) the Company’s promise to transfer each individual intellectual property right described above to the customer
is not separately identifiable from other promises to transfer intellectual property rights in the contract. Since the promised
intellectual property rights are not individually distinct, the Company combined each individual IP right in the contract into a
bundle of IP rights that is distinct, and accounted for all of the intellectual property rights promised in the contract as a single
performance obligation. The intellectual property rights granted were “functional IP rights” that have significant
standalone functionality. The Company’s subsequent activities do not substantively change that functionality and do not
significantly affect the utility of the IP to which the licensee has rights. The Company’s subsidiaries have no further
obligation with respect to the grant of intellectual property rights, including no express or implied obligation to maintain or
upgrade the technology, or provide future support or services. The contracts provide for the grant (i.e. transfer of control) of the
licenses, covenants-not-to-sue, releases, and other significant deliverables upon execution of the contract. Licensees legally
obtain control of the intellectual property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in 30 to 90 days of execution of the
contract. Contractual payments made by licensees are generally non-refundable. The Company does not have any significant payment
terms, as payment is received shortly after goods are delivered or services are provided, therefore there is no significant
financing component or consideration payable to the customer in these transactions. </t>
        </is>
      </c>
    </row>
    <row r="12">
      <c r="A12" s="4" t="inlineStr">
        <is>
          <t>Licensed Sales</t>
        </is>
      </c>
      <c r="B12" s="4" t="inlineStr">
        <is>
          <t xml:space="preserve">Licensed
Sales In
prior periods the Company’s revenue included sales-based revenue contracts pursuant to purchase orders. There was no sales-based
revenue in 2021 or 2020. There is only one distinct performance obligation in each purchase order, transfer of the promised good to the
customer, and the customer can benefit from the good together with other resources readily available to the customer. For licensed sales,
the transaction price is allocated to the performance obligation on a relative standalone selling price basis per the purchase order,
and the Company includes in the transaction price some or all of an amount of estimated variable consideration to the extent that it
is probable that a significant reversal in the amount of cumulative revenue recognized will not occur when the uncertainty
associated with the variable consideration is subsequently resolved. Estimates are generally based on historical levels of activity,
if available. Notwithstanding, revenue is recognized for a licensed sale when the performance obligation has been satisfied
– transfer of the good to the customer. The purchase order generally provides for payment of contractual amounts within 30 days
of transfer of the goods to the customer, therefore there is no significant financing component or consideration payable to the customer
in these transactions. </t>
        </is>
      </c>
    </row>
    <row r="13">
      <c r="A13" s="4" t="inlineStr">
        <is>
          <t>Stock-based compensation</t>
        </is>
      </c>
      <c r="B13" s="4" t="inlineStr">
        <is>
          <t xml:space="preserve">Stock-based
compensation The
Company recognizes stock-based compensation pursuant to ASC 718, “Compensation — Stock Compensation,” which prescribes
accounting and reporting standards for all stock-based payment transactions in which employee services, and, since January 1, 2019, non-employee
services, are acquired. Transactions include incurring liabilities, or issuing or offering to issue shares, options and other equity
instruments such as employee stock ownership plans and stock appreciation rights. Stock-based payments to employees and non-employees,
including grants of employee stock options, are recognized as compensation expense in the financial statements based on their fair values.
That expense is recognized over the period during which an employee or non-employee is required to provide services in exchange for the
award, known as the requisite service period (usually the vesting period). </t>
        </is>
      </c>
    </row>
    <row r="14">
      <c r="A14" s="4" t="inlineStr">
        <is>
          <t>Business Acquisitions</t>
        </is>
      </c>
      <c r="B14" s="4" t="inlineStr">
        <is>
          <t xml:space="preserve">Business
Acquisitions The
acquisition of STX was accounted for in accordance with ASC 805, Business Combinations (“ASC 805”). ASC 805 provides, among
other things, that asset acquisitions be accounted for using a cost accumulation and allocation model under which the cost of the acquisition
is allocated to the assets acquired and liabilities assumed. The initial estimated cost of the acquisition is $0, subject to adjustment.
ASC 805 establishes a measurement period to provide the Company with a reasonable amount of time to obtain the information necessary
to identify and measure various items in a business combination and cannot extend beyond one year from the acquisition date. See
Note 9 with regarding the STX acquisition. </t>
        </is>
      </c>
    </row>
    <row r="15">
      <c r="A15" s="4" t="inlineStr">
        <is>
          <t>Gain from Cancelation of Indebtedness</t>
        </is>
      </c>
      <c r="B15" s="4" t="inlineStr">
        <is>
          <t xml:space="preserve">Gain from Cancelation of
Indebtedness The Company recognized a gain from the reduction of liability for legal
services resulting from the settlement of the Company’s recorded obligation for unpaid legal services. See Note 3. </t>
        </is>
      </c>
    </row>
    <row r="16">
      <c r="A16" s="4" t="inlineStr">
        <is>
          <t>Net Income (Loss) Per Share</t>
        </is>
      </c>
      <c r="B16" s="4" t="inlineStr">
        <is>
          <t xml:space="preserve">Net Income (Loss) Per Share The Company calculates net income (loss) per share by dividing earnings
(losses) allocated to the Company’s stockholders by the weighted average number of shares of common stock outstanding for the period.
Diluted weighted average shares is computed using basic weighted average shares plus any potentially dilutive securities outstanding during
the period using the treasury-stock-type method and the if-converted method, except when their effect is anti-dilutive. Potentially dilutive
securities are excluded from the computation of dilutive earnings per share for the nine months ended September 30, 2021 and 2020 since
the effect would be antidilutive. </t>
        </is>
      </c>
    </row>
    <row r="17">
      <c r="A17" s="4" t="inlineStr">
        <is>
          <t>Recent Accounting Pronouncements</t>
        </is>
      </c>
      <c r="B17" s="4" t="inlineStr">
        <is>
          <t xml:space="preserve">Recent
Accounting Pronouncements Management
does not believe that there are any recently issued, but not effective, accounting standards which, if currently adopted, would have
a material effect on the Company’s financial statements. </t>
        </is>
      </c>
    </row>
    <row r="18">
      <c r="A18" s="4" t="inlineStr">
        <is>
          <t>Going Concern</t>
        </is>
      </c>
      <c r="B18" s="4" t="inlineStr">
        <is>
          <t>Going
Concern As shown in the accompanying financial statements, the Company has
an accumulated deficit of approximately $26,259,000 and negative working capital of approximately $10,251,000 as of September 30, 2021.
Because of the Company’s continuing losses, its working capital deficiency, the uncertainty of future revenue, the Company’s
obligations to Intellectual Ventures, Intelligent Partners, QPRC Finance LLC (“QFL”), the Company’s low stock price
and the absence of an active trading market in its common stock, the ability of the Company to raise funds in the equity market or from
lenders is severely impaired. These conditions, together with the effects of the COVID-19 pandemic and the steps taken by the states to
slow the spread of the virus and its effect on its business raise substantial doubt as to the Company’s ability to continue as a
going concern. Although the Company may seek to raise funds and to obtain third party funding for litigation to enforce its intellectual
property rights, the availability of such funds, particularly in view of the COVID-19 pandemic, is uncertai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ort-Term Debt and Long-Term Liabilities (Tables)</t>
        </is>
      </c>
      <c r="B1" s="2" t="inlineStr">
        <is>
          <t>9 Months Ended</t>
        </is>
      </c>
    </row>
    <row r="2">
      <c r="B2" s="2" t="inlineStr">
        <is>
          <t>Sep. 30, 2021</t>
        </is>
      </c>
    </row>
    <row r="3">
      <c r="A3" s="3" t="inlineStr">
        <is>
          <t>Debt Disclosure [Abstract]</t>
        </is>
      </c>
    </row>
    <row r="4">
      <c r="A4" s="4" t="inlineStr">
        <is>
          <t>Schedule of short-term and long-term debt</t>
        </is>
      </c>
      <c r="B4" s="4" t="inlineStr">
        <is>
          <t xml:space="preserve">September 30, December 31,
2021 2020
Short-term debt:
Loans payable $ 138,000 $ 147,000
Funding liability 3,150,000 -
Loan payable – related party 2,805,000 4,672,810
Purchase price of patents – current portion 1,985,049 1,500,000
Unamortized discount (57,252 ) -
Net short-term debt $ 8,020,797 $ 6,319,810
Long-term liabilities:
Loans payable - SBA
Gross $ 150,000 $ 170,832
Net loans payable - SBA 150,000 170,832
Purchase price of patents
Gross 190,000 790,000
Unamortized discount - (131,793 )
Net purchase price of patents – long-term $ 190,000 $ 658,207 </t>
        </is>
      </c>
    </row>
    <row r="5">
      <c r="A5" s="4" t="inlineStr">
        <is>
          <t>Schedule of recognized loss on extinguishment of note</t>
        </is>
      </c>
      <c r="B5" s="4" t="inlineStr">
        <is>
          <t xml:space="preserve">Carrying amount as of the restructure date $ 4,672,810
Net carrying amount 4,672,810
Reacquisition Price
Cash payment via QFL (1,750,000 )
Conversion of transferred note (250,000 )
Fair value of option grant (598,188 )
TMPO undiscounted future cash flows (2,805,000 )
Loss on debt extinguishment $ (730,378 ) </t>
        </is>
      </c>
    </row>
    <row r="6">
      <c r="A6" s="4" t="inlineStr">
        <is>
          <t>Schedule of purchase price of the patents</t>
        </is>
      </c>
      <c r="B6" s="4" t="inlineStr">
        <is>
          <t xml:space="preserve">September 30, December 31,
Current Liabilities:
Purchase price of patents, current portion $ 1,985,049 $ 1,500,000
Unamortized discount (57,252 ) -
Non-current liabilities:
Purchase price of patents, long term 190,000 790,000
Unamortized discount - (131,793 )
Total current and non-current $ 2,117,797 $ 2,158,207
Effective interest rate of Amortization over 2 years 9.4-14.5 % 9.4-14.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1</t>
        </is>
      </c>
      <c r="C1" s="2" t="inlineStr">
        <is>
          <t>Dec. 31, 2020</t>
        </is>
      </c>
    </row>
    <row r="2">
      <c r="A2" s="3" t="inlineStr">
        <is>
          <t>ASSETS</t>
        </is>
      </c>
    </row>
    <row r="3">
      <c r="A3" s="4" t="inlineStr">
        <is>
          <t>Cash and cash equivalents</t>
        </is>
      </c>
      <c r="B3" s="6" t="n">
        <v>213880</v>
      </c>
      <c r="C3" s="6" t="n">
        <v>247862</v>
      </c>
    </row>
    <row r="4">
      <c r="A4" s="4" t="inlineStr">
        <is>
          <t>Accounts receivable, net of allowance for doubtful accounts of $66,000</t>
        </is>
      </c>
      <c r="B4" s="5" t="n">
        <v>667</v>
      </c>
      <c r="C4" s="5" t="n">
        <v>1032886</v>
      </c>
    </row>
    <row r="5">
      <c r="A5" s="4" t="inlineStr">
        <is>
          <t>Other current assets</t>
        </is>
      </c>
      <c r="B5" s="5" t="n">
        <v>15531</v>
      </c>
      <c r="C5" s="5" t="n">
        <v>5934</v>
      </c>
    </row>
    <row r="6">
      <c r="A6" s="4" t="inlineStr">
        <is>
          <t>Total current assets</t>
        </is>
      </c>
      <c r="B6" s="5" t="n">
        <v>230078</v>
      </c>
      <c r="C6" s="5" t="n">
        <v>1286682</v>
      </c>
    </row>
    <row r="7">
      <c r="A7" s="4" t="inlineStr">
        <is>
          <t>Patents, net of accumulated amortization of $3,280,936 and $2,266,158, respectively</t>
        </is>
      </c>
      <c r="B7" s="5" t="n">
        <v>1786172</v>
      </c>
      <c r="C7" s="5" t="n">
        <v>2200959</v>
      </c>
    </row>
    <row r="8">
      <c r="A8" s="4" t="inlineStr">
        <is>
          <t>Total assets</t>
        </is>
      </c>
      <c r="B8" s="5" t="n">
        <v>2016250</v>
      </c>
      <c r="C8" s="5" t="n">
        <v>3487641</v>
      </c>
    </row>
    <row r="9">
      <c r="A9" s="3" t="inlineStr">
        <is>
          <t>LIABILITIES AND STOCKHOLDERS’ DEFICIT</t>
        </is>
      </c>
    </row>
    <row r="10">
      <c r="A10" s="4" t="inlineStr">
        <is>
          <t>Accounts payable and accrued liabilities</t>
        </is>
      </c>
      <c r="B10" s="5" t="n">
        <v>112295</v>
      </c>
      <c r="C10" s="5" t="n">
        <v>2892025</v>
      </c>
    </row>
    <row r="11">
      <c r="A11" s="4" t="inlineStr">
        <is>
          <t>Loans payable</t>
        </is>
      </c>
      <c r="B11" s="5" t="n">
        <v>138000</v>
      </c>
      <c r="C11" s="5" t="n">
        <v>147000</v>
      </c>
    </row>
    <row r="12">
      <c r="A12" s="4" t="inlineStr">
        <is>
          <t>Purchase price of patents, net of unamortized discount of $57,252 and $0, respectively</t>
        </is>
      </c>
      <c r="B12" s="5" t="n">
        <v>1927797</v>
      </c>
      <c r="C12" s="5" t="n">
        <v>1500000</v>
      </c>
    </row>
    <row r="13">
      <c r="A13" s="4" t="inlineStr">
        <is>
          <t>Funding liability</t>
        </is>
      </c>
      <c r="B13" s="5" t="n">
        <v>3150000</v>
      </c>
      <c r="C13" s="4" t="inlineStr">
        <is>
          <t xml:space="preserve"> </t>
        </is>
      </c>
    </row>
    <row r="14">
      <c r="A14" s="4" t="inlineStr">
        <is>
          <t>Loan payable – related party</t>
        </is>
      </c>
      <c r="B14" s="5" t="n">
        <v>2805000</v>
      </c>
      <c r="C14" s="5" t="n">
        <v>4672810</v>
      </c>
    </row>
    <row r="15">
      <c r="A15" s="4" t="inlineStr">
        <is>
          <t>Warrant liability</t>
        </is>
      </c>
      <c r="B15" s="5" t="n">
        <v>1934550</v>
      </c>
      <c r="C15" s="4" t="inlineStr">
        <is>
          <t xml:space="preserve"> </t>
        </is>
      </c>
    </row>
    <row r="16">
      <c r="A16" s="4" t="inlineStr">
        <is>
          <t>Accrued interest</t>
        </is>
      </c>
      <c r="B16" s="5" t="n">
        <v>413798</v>
      </c>
      <c r="C16" s="5" t="n">
        <v>288445</v>
      </c>
    </row>
    <row r="17">
      <c r="A17" s="4" t="inlineStr">
        <is>
          <t>Total current liabilities</t>
        </is>
      </c>
      <c r="B17" s="5" t="n">
        <v>10481440</v>
      </c>
      <c r="C17" s="5" t="n">
        <v>9500280</v>
      </c>
    </row>
    <row r="18">
      <c r="A18" s="4" t="inlineStr">
        <is>
          <t>Loan Payable – Small Business Association (SBA)</t>
        </is>
      </c>
      <c r="B18" s="5" t="n">
        <v>150000</v>
      </c>
      <c r="C18" s="5" t="n">
        <v>170832</v>
      </c>
    </row>
    <row r="19">
      <c r="A19" s="4" t="inlineStr">
        <is>
          <t>Purchase price of patents, net of unamortized discount of $0 and $131,793, respectively, net of current portion</t>
        </is>
      </c>
      <c r="B19" s="5" t="n">
        <v>190000</v>
      </c>
      <c r="C19" s="5" t="n">
        <v>658207</v>
      </c>
    </row>
    <row r="20">
      <c r="A20" s="4" t="inlineStr">
        <is>
          <t>Total liabilities</t>
        </is>
      </c>
      <c r="B20" s="5" t="n">
        <v>10821440</v>
      </c>
      <c r="C20" s="5" t="n">
        <v>10329319</v>
      </c>
    </row>
    <row r="21">
      <c r="A21" s="3" t="inlineStr">
        <is>
          <t>Stockholders’ deficit:</t>
        </is>
      </c>
    </row>
    <row r="22">
      <c r="A22" s="4" t="inlineStr">
        <is>
          <t>Preferred stock, par value $.00003 per share, authorized 10,000,000 shares, no shares issued and outstanding</t>
        </is>
      </c>
      <c r="B22" s="4" t="inlineStr">
        <is>
          <t xml:space="preserve"> </t>
        </is>
      </c>
      <c r="C22" s="4" t="inlineStr">
        <is>
          <t xml:space="preserve"> </t>
        </is>
      </c>
    </row>
    <row r="23">
      <c r="A23" s="4" t="inlineStr">
        <is>
          <t>Common stock, par value $0.00003 per share; authorized 10,000,000,000 shares at September 30, 2021 and December 31, 2020; shares issued and outstanding 533,334,630 and 383,038,334 at September 30, 2021 and December 31, 2020, respectively</t>
        </is>
      </c>
      <c r="B23" s="5" t="n">
        <v>16000</v>
      </c>
      <c r="C23" s="5" t="n">
        <v>11491</v>
      </c>
    </row>
    <row r="24">
      <c r="A24" s="4" t="inlineStr">
        <is>
          <t>Additional paid-in capital</t>
        </is>
      </c>
      <c r="B24" s="5" t="n">
        <v>17437580</v>
      </c>
      <c r="C24" s="5" t="n">
        <v>14427782</v>
      </c>
    </row>
    <row r="25">
      <c r="A25" s="4" t="inlineStr">
        <is>
          <t>Accumulated deficit</t>
        </is>
      </c>
      <c r="B25" s="5" t="n">
        <v>-26258998</v>
      </c>
      <c r="C25" s="5" t="n">
        <v>-21281179</v>
      </c>
    </row>
    <row r="26">
      <c r="A26" s="4" t="inlineStr">
        <is>
          <t>Total Quest Patent Research Corporation deficit</t>
        </is>
      </c>
      <c r="B26" s="5" t="n">
        <v>-8805418</v>
      </c>
      <c r="C26" s="5" t="n">
        <v>-6841906</v>
      </c>
    </row>
    <row r="27">
      <c r="A27" s="4" t="inlineStr">
        <is>
          <t>Non-controlling interest in subsidiary</t>
        </is>
      </c>
      <c r="B27" s="5" t="n">
        <v>228</v>
      </c>
      <c r="C27" s="5" t="n">
        <v>228</v>
      </c>
    </row>
    <row r="28">
      <c r="A28" s="4" t="inlineStr">
        <is>
          <t>Total stockholders’ deficit</t>
        </is>
      </c>
      <c r="B28" s="5" t="n">
        <v>-8805190</v>
      </c>
      <c r="C28" s="5" t="n">
        <v>-6841678</v>
      </c>
    </row>
    <row r="29">
      <c r="A29" s="4" t="inlineStr">
        <is>
          <t>Total liabilities and stockholders’ deficit</t>
        </is>
      </c>
      <c r="B29" s="6" t="n">
        <v>2016250</v>
      </c>
      <c r="C29" s="6" t="n">
        <v>34876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9 Months Ended</t>
        </is>
      </c>
    </row>
    <row r="2">
      <c r="B2" s="2" t="inlineStr">
        <is>
          <t>Sep. 30, 2021</t>
        </is>
      </c>
    </row>
    <row r="3">
      <c r="A3" s="3" t="inlineStr">
        <is>
          <t>Derivative Instruments and Hedging Activities Disclosure [Abstract]</t>
        </is>
      </c>
    </row>
    <row r="4">
      <c r="A4" s="4" t="inlineStr">
        <is>
          <t>Schedule of fair value of derivative liability using black-scholes option pricing model</t>
        </is>
      </c>
      <c r="B4" s="4" t="inlineStr">
        <is>
          <t xml:space="preserve">As of
September 30, February 22,
2021 2021
Volatility 397 % 252 %
Exercise price 0.0054 0.0054
Risk-free interest rate 1.37 % 1.37 %
Expected dividends - - %
Expected term 9.4 10 </t>
        </is>
      </c>
    </row>
    <row r="5">
      <c r="A5" s="4" t="inlineStr">
        <is>
          <t>Schedule of valuation of financial instruments</t>
        </is>
      </c>
      <c r="B5" s="4" t="inlineStr">
        <is>
          <t xml:space="preserve">Fair Value Measurements as of
September 30, 2021
Level 1 Level 2 Level 3
Assets
None - - -
Total assets - - -
Liabilities
Warrant derivative liability - - 1,934,550
Total liabilities $ - $ - $ 1,934,550 </t>
        </is>
      </c>
    </row>
    <row r="6">
      <c r="A6" s="4" t="inlineStr">
        <is>
          <t>Schedule of reconciliation of changes in fair value of derivative liabilities classified as level 3</t>
        </is>
      </c>
      <c r="B6" s="4" t="inlineStr">
        <is>
          <t xml:space="preserve">Significant Unobservable
Fair value at grant date $ 1,154,905
Change in fair value 779,645
Ending balance $ 1,934,5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Note [Abstract]</t>
        </is>
      </c>
    </row>
    <row r="4">
      <c r="A4" s="4" t="inlineStr">
        <is>
          <t>Schedule of stock options</t>
        </is>
      </c>
      <c r="B4" s="4" t="inlineStr">
        <is>
          <t xml:space="preserve">Number of Weighted-Average Weighted-Average Weighted-Average Remaining Contractual Life
Balances - December 31, 2020 - $ - $ - -
Granted 200,000,000 0.02 0.012 8.65
Exercised - - - -
Expired - - - -
Cancelled - - - -
Balance - September 30, 2021 200,000,000 $ 0.02 $ - 8.05
Options exercisable at end of period 100,000,000 $ 0.0074 0.0096 6.40 </t>
        </is>
      </c>
    </row>
    <row r="5">
      <c r="A5" s="4" t="inlineStr">
        <is>
          <t>Schedule of warrant activity</t>
        </is>
      </c>
      <c r="B5" s="4" t="inlineStr">
        <is>
          <t xml:space="preserve">Number of Weighted Average Exercise Price
($) Weighted Average
Balance - December 31, 2020 - - -
Granted 96,246,246 0.0054 9.89
Exercised - - -
Expired - - -
Cancelled - - -
Balance - September 30, 2021 96,246,246 0.0054 9.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September 30, December 31, Weighted average amortization period
Intangible assets (patents) $ 6,290,000 $ 5,690,000 4.45
Less: net monetization obligations (509,811 ) (509,811 )
Imputed interest (713,073 ) (713,073 )
Subtotal 5,067,116 4,467,116
Less: accumulated amortization (3,280,936 ) (2,266,157 )
Net value of intangible assets $ 1,786,172 $ 2,220,959 3.36 </t>
        </is>
      </c>
    </row>
    <row r="5">
      <c r="A5" s="4" t="inlineStr">
        <is>
          <t>Schedule of annual amortization expense</t>
        </is>
      </c>
      <c r="B5" s="4" t="inlineStr">
        <is>
          <t xml:space="preserve">Year ended December 31,
Remainder of 2021 $ 134,568
2022 495,742
2023 323,071
2024 306,776
2025 and thereafter 526,025
Total $ 1,786,1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Schedule of basic and diluted loss per shares</t>
        </is>
      </c>
      <c r="B4" s="4" t="inlineStr">
        <is>
          <t xml:space="preserve">For the Three Months Ended September 30, 2021
Income (Numerator) Shares (Denominator) Per-Share Amount
Basic earnings per share
Income available to common stockholders $ 871,619 533,334,630 $ 0.00
Diluted earnings per share
Income attributable to common stockholders $ 871,619 $ 0.00
Dilutive securities: Incremental shares from outstanding stock options and warrants - 125,381,975
Income attributable to common stockholders and assumed exercise of vested stock options and warrants $ 871,619 658,716,605 $ 0.00
For the Three Months Ended September 30, 2020
Income (Numerator) Shares (Denominator) Per-Share Amount
Basic earnings per share
Income available to common stockholders $ 49,621 383,038,334 $ 0.00
Diluted earnings per share
Income attributable to common stockholders $ 49,621 $ 0.00
Dilutive securities: Incremental shares from outstanding stock options and warrants - -
Income attributable to common stockholders and assumed exercise of vested stock options and warrants $ 49,621 383,038,334 $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15" customWidth="1" min="2" max="2"/>
  </cols>
  <sheetData>
    <row r="1">
      <c r="A1" s="1" t="inlineStr">
        <is>
          <t>Description of Business and Basis of Presentation (Details)</t>
        </is>
      </c>
      <c r="B1" s="2" t="inlineStr">
        <is>
          <t>9 Months Ended</t>
        </is>
      </c>
    </row>
    <row r="2">
      <c r="B2" s="2" t="inlineStr">
        <is>
          <t>Sep. 30, 2021</t>
        </is>
      </c>
    </row>
    <row r="3">
      <c r="A3" s="3" t="inlineStr">
        <is>
          <t>Description of Business and Basis of Presentation (Details) [Line Items]</t>
        </is>
      </c>
    </row>
    <row r="4">
      <c r="A4" s="4" t="inlineStr">
        <is>
          <t>Percentage of purchase price</t>
        </is>
      </c>
      <c r="B4" s="4" t="inlineStr">
        <is>
          <t>50.00%</t>
        </is>
      </c>
    </row>
    <row r="5">
      <c r="A5" s="4" t="inlineStr">
        <is>
          <t>Quest Packaging Solutions Corporation [Member]</t>
        </is>
      </c>
    </row>
    <row r="6">
      <c r="A6" s="3" t="inlineStr">
        <is>
          <t>Description of Business and Basis of Presentation (Details) [Line Items]</t>
        </is>
      </c>
    </row>
    <row r="7">
      <c r="A7" s="4" t="inlineStr">
        <is>
          <t>Ownership percentage</t>
        </is>
      </c>
      <c r="B7" s="4" t="inlineStr">
        <is>
          <t>90.00%</t>
        </is>
      </c>
    </row>
    <row r="8">
      <c r="A8" s="4" t="inlineStr">
        <is>
          <t>Quest Nettech Corporation [Member]</t>
        </is>
      </c>
    </row>
    <row r="9">
      <c r="A9" s="3" t="inlineStr">
        <is>
          <t>Description of Business and Basis of Presentation (Details) [Line Items]</t>
        </is>
      </c>
    </row>
    <row r="10">
      <c r="A10" s="4" t="inlineStr">
        <is>
          <t>Ownership percentage</t>
        </is>
      </c>
      <c r="B10" s="4" t="inlineStr">
        <is>
          <t>65.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Aug. 06, 2021</t>
        </is>
      </c>
      <c r="C1" s="2" t="inlineStr">
        <is>
          <t>Sep. 30, 2021</t>
        </is>
      </c>
      <c r="D1" s="2" t="inlineStr">
        <is>
          <t>Sep. 30, 2020</t>
        </is>
      </c>
      <c r="E1" s="2" t="inlineStr">
        <is>
          <t>Sep. 30, 2021</t>
        </is>
      </c>
      <c r="F1" s="2" t="inlineStr">
        <is>
          <t>Sep. 30, 2020</t>
        </is>
      </c>
    </row>
    <row r="2">
      <c r="A2" s="3" t="inlineStr">
        <is>
          <t>Summary of Significant Accounting Policies (Details) [Line Items]</t>
        </is>
      </c>
    </row>
    <row r="3">
      <c r="A3" s="4" t="inlineStr">
        <is>
          <t>Income tax expense</t>
        </is>
      </c>
      <c r="C3" s="6" t="n">
        <v>0</v>
      </c>
      <c r="D3" s="6" t="n">
        <v>0</v>
      </c>
      <c r="E3" s="6" t="n">
        <v>2000</v>
      </c>
      <c r="F3" s="6" t="n">
        <v>65000</v>
      </c>
    </row>
    <row r="4">
      <c r="A4" s="4" t="inlineStr">
        <is>
          <t>Acquisition of estimated cost</t>
        </is>
      </c>
      <c r="B4" s="6" t="n">
        <v>0</v>
      </c>
      <c r="E4" s="5" t="n">
        <v>0</v>
      </c>
    </row>
    <row r="5">
      <c r="A5" s="4" t="inlineStr">
        <is>
          <t>Accumulated deficit</t>
        </is>
      </c>
      <c r="C5" s="6" t="n">
        <v>26259000</v>
      </c>
      <c r="E5" s="5" t="n">
        <v>26259000</v>
      </c>
    </row>
    <row r="6">
      <c r="A6" s="4" t="inlineStr">
        <is>
          <t>Working capital</t>
        </is>
      </c>
      <c r="E6" s="6" t="n">
        <v>10251000</v>
      </c>
    </row>
    <row r="7">
      <c r="A7" s="4" t="inlineStr">
        <is>
          <t>Minimum [Member] | Patents [Member]</t>
        </is>
      </c>
    </row>
    <row r="8">
      <c r="A8" s="3" t="inlineStr">
        <is>
          <t>Summary of Significant Accounting Policies (Details) [Line Items]</t>
        </is>
      </c>
    </row>
    <row r="9">
      <c r="A9" s="4" t="inlineStr">
        <is>
          <t>Patents economic useful lives</t>
        </is>
      </c>
      <c r="E9" s="4" t="inlineStr">
        <is>
          <t>1 year</t>
        </is>
      </c>
    </row>
    <row r="10">
      <c r="A10" s="4" t="inlineStr">
        <is>
          <t>Maximum [Member] | Patents [Member]</t>
        </is>
      </c>
    </row>
    <row r="11">
      <c r="A11" s="3" t="inlineStr">
        <is>
          <t>Summary of Significant Accounting Policies (Details) [Line Items]</t>
        </is>
      </c>
    </row>
    <row r="12">
      <c r="A12" s="4" t="inlineStr">
        <is>
          <t>Patents economic useful lives</t>
        </is>
      </c>
      <c r="E12" s="4" t="inlineStr">
        <is>
          <t>10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65" customWidth="1" min="1" max="1"/>
    <col width="15" customWidth="1" min="2" max="2"/>
    <col width="13" customWidth="1" min="3" max="3"/>
    <col width="80" customWidth="1" min="4" max="4"/>
    <col width="80" customWidth="1" min="5" max="5"/>
    <col width="80" customWidth="1" min="6" max="6"/>
    <col width="14" customWidth="1" min="7" max="7"/>
  </cols>
  <sheetData>
    <row r="1">
      <c r="A1" s="1" t="inlineStr">
        <is>
          <t>Short-Term Debt and Long-Term Liabilities (Details) - USD ($)</t>
        </is>
      </c>
      <c r="B1" s="2" t="inlineStr">
        <is>
          <t>1 Months Ended</t>
        </is>
      </c>
      <c r="F1" s="2" t="inlineStr">
        <is>
          <t>9 Months Ended</t>
        </is>
      </c>
    </row>
    <row r="2">
      <c r="B2" s="2" t="inlineStr">
        <is>
          <t>Jul. 23, 2021</t>
        </is>
      </c>
      <c r="C2" s="2" t="inlineStr">
        <is>
          <t>May 31, 2021</t>
        </is>
      </c>
      <c r="D2" s="2" t="inlineStr">
        <is>
          <t>May 20, 2021</t>
        </is>
      </c>
      <c r="E2" s="2" t="inlineStr">
        <is>
          <t>Feb. 26, 2021</t>
        </is>
      </c>
      <c r="F2" s="2" t="inlineStr">
        <is>
          <t>Sep. 30, 2021</t>
        </is>
      </c>
      <c r="G2" s="2" t="inlineStr">
        <is>
          <t>Dec. 31, 2020</t>
        </is>
      </c>
    </row>
    <row r="3">
      <c r="A3" s="3" t="inlineStr">
        <is>
          <t>Short-Term Debt and Long-Term Liabilities (Details) [Line Items]</t>
        </is>
      </c>
    </row>
    <row r="4">
      <c r="A4" s="4" t="inlineStr">
        <is>
          <t>Due payments</t>
        </is>
      </c>
      <c r="B4" s="6" t="n">
        <v>1150000</v>
      </c>
      <c r="F4" s="6" t="n">
        <v>275000</v>
      </c>
    </row>
    <row r="5">
      <c r="A5" s="4" t="inlineStr">
        <is>
          <t>Forgiveness of debt</t>
        </is>
      </c>
      <c r="B5" s="6" t="n">
        <v>1726000</v>
      </c>
    </row>
    <row r="6">
      <c r="A6" s="4" t="inlineStr">
        <is>
          <t>Loans payable - third party</t>
        </is>
      </c>
      <c r="F6" s="6" t="n">
        <v>138000</v>
      </c>
      <c r="G6" s="6" t="n">
        <v>147000</v>
      </c>
    </row>
    <row r="7">
      <c r="A7" s="4" t="inlineStr">
        <is>
          <t>Accrued interest percentage</t>
        </is>
      </c>
      <c r="F7" s="4" t="inlineStr">
        <is>
          <t>10.00%</t>
        </is>
      </c>
    </row>
    <row r="8">
      <c r="A8" s="4" t="inlineStr">
        <is>
          <t>Cash payments</t>
        </is>
      </c>
      <c r="F8" s="6" t="n">
        <v>1750000</v>
      </c>
    </row>
    <row r="9">
      <c r="A9" s="4" t="inlineStr">
        <is>
          <t>Warrants to purchase shares (in Shares)</t>
        </is>
      </c>
      <c r="F9" s="5" t="n">
        <v>96246246</v>
      </c>
    </row>
    <row r="10">
      <c r="A10" s="4" t="inlineStr">
        <is>
          <t>Warrants, description</t>
        </is>
      </c>
      <c r="F10" s="4" t="inlineStr">
        <is>
          <t>the warrant is limited if, upon exercise, the holder or any of holder’s affiliates
would beneficially own more than 4.99% (the “Maximum Percentage”) of the Company’s common stock, except that by written
notice to the Company, the holder may change the Maximum Percentage to any other percentage not in excess of 9.99% provided any such
change will not be effective until the 61st day following notice to the Company. The warrant also contains certain minimum
ownership percentage antidilution rights pursuant to which the aggregate number of shares of common stock purchasable upon the initial
exercise of the warrant shall not be less than 10% of the aggregate number of outstanding shares of capital stock of the Company (determined
on a fully diluted basis).</t>
        </is>
      </c>
    </row>
    <row r="11">
      <c r="A11" s="4" t="inlineStr">
        <is>
          <t>Interest in portfolio, description</t>
        </is>
      </c>
      <c r="E11" s="4" t="inlineStr">
        <is>
          <t>the Company entered into an agreement with Peter K. Trzyna (“PKT”) pursuant to which PKT assigned to the
Company all right, title, and interest in a portfolio of eight United States patents (the “Peregrin Portfolio”). Under the
agreement, the Company paid PKT $350,000 at closing and agreed that upon the realization of gross proceeds, if any, the Company shall
make a second installment payment or payments in the aggregate amount of $93,900 representing reimbursement to PKT, as the prosecuting
attorney, for legal fees associated with prosecution of the portfolio, such reimbursement shall be due and payable to PKT from time to
time as gross proceeds are realized, and paid to PKT along with and in proportion to reimbursement to other third parties of costs incurred
in realizing gross proceeds from the Peregrin Portfolio. Thereafter, PKT is entitled to a percentage of gross proceeds realized, if any,
from the Peregrin Portfolio. The Company requested and received a capital advance from QFL in the amount of $350,000 pursuant to the
Purchase Agreement, which was used to make payment to PKT.</t>
        </is>
      </c>
    </row>
    <row r="12">
      <c r="A12" s="4" t="inlineStr">
        <is>
          <t>Taasera Licensing LLC, description</t>
        </is>
      </c>
      <c r="D12" s="4" t="inlineStr">
        <is>
          <t>Taasera Licensing LLC, a wholly owned subsidiary,
entered into an agreement with Taasera, Inc. to acquire all right, title, and interest in a portfolio of seven United States patents (the
“Taasera Portfolio”) for $250,000. The Company requested and received a capital advance from QFL in the amount of $250,000
pursuant to the Purchase Agreement, which was used to make payment to Taasera, Inc.</t>
        </is>
      </c>
    </row>
    <row r="13">
      <c r="A13" s="4" t="inlineStr">
        <is>
          <t>Operating capital advance</t>
        </is>
      </c>
      <c r="F13" s="6" t="n">
        <v>800000</v>
      </c>
    </row>
    <row r="14">
      <c r="A14" s="4" t="inlineStr">
        <is>
          <t>Issued notes</t>
        </is>
      </c>
      <c r="F14" s="5" t="n">
        <v>250000</v>
      </c>
    </row>
    <row r="15">
      <c r="A15" s="4" t="inlineStr">
        <is>
          <t>Loss on debt conversion</t>
        </is>
      </c>
      <c r="F15" s="6" t="n">
        <v>305556</v>
      </c>
    </row>
    <row r="16">
      <c r="A16" s="4" t="inlineStr">
        <is>
          <t>Asset acquired, description</t>
        </is>
      </c>
      <c r="F16" s="4" t="inlineStr">
        <is>
          <t>Pursuant to the MPA-NA, until the TMPO has been paid in full, Intelligent Partners is entitled to receive 10% of the net proceeds realized from new assets acquired by the Company. If, in any calendar quarter, net proceeds realized exceed $1,000,000, Intelligent Partners’ entitlement for that quarter only shall increase to 30% on the portion of net proceeds in excess of $1,000,000 but less than $3,000,000. If in the same calendar quarter, net proceeds exceed $3,000,000, Intelligent Partners’ entitlement for that quarter only shall increase to 50% on the portion of net proceeds in excess of $3,000,000.</t>
        </is>
      </c>
    </row>
    <row r="17">
      <c r="A17" s="4" t="inlineStr">
        <is>
          <t>Common stock, description</t>
        </is>
      </c>
      <c r="F17" s="4" t="inlineStr">
        <is>
          <t>The Company granted Intelligent Partners, Andrew Fitton and Michael Carper certain registration rights with respect to (i) the 50,000,000 shares currently owned by Fitton and Carper; (ii) the 46,296,296 Conversion Shares issued to Fitton and Carper, and (iii) the 50,000,000 shares of common stock issuable upon exercise of the option. See Note 5</t>
        </is>
      </c>
    </row>
    <row r="18">
      <c r="A18" s="4" t="inlineStr">
        <is>
          <t>Contractual Obligation</t>
        </is>
      </c>
      <c r="F18" s="6" t="n">
        <v>1000000</v>
      </c>
    </row>
    <row r="19">
      <c r="A19" s="4" t="inlineStr">
        <is>
          <t>Loss on extinguishment note</t>
        </is>
      </c>
      <c r="F19" s="5" t="n">
        <v>730378</v>
      </c>
    </row>
    <row r="20">
      <c r="A20" s="4" t="inlineStr">
        <is>
          <t>Acquisition funding</t>
        </is>
      </c>
      <c r="C20" s="6" t="n">
        <v>95000</v>
      </c>
    </row>
    <row r="21">
      <c r="A21" s="4" t="inlineStr">
        <is>
          <t>Funder received</t>
        </is>
      </c>
      <c r="F21" s="6" t="n">
        <v>190000</v>
      </c>
    </row>
    <row r="22">
      <c r="A22" s="4" t="inlineStr">
        <is>
          <t>Percentage of Imputed Interest rate</t>
        </is>
      </c>
      <c r="F22" s="4" t="inlineStr">
        <is>
          <t>10.00%</t>
        </is>
      </c>
    </row>
    <row r="23">
      <c r="A23" s="4" t="inlineStr">
        <is>
          <t>CXT Systems, Inc. [Member]</t>
        </is>
      </c>
    </row>
    <row r="24">
      <c r="A24" s="3" t="inlineStr">
        <is>
          <t>Short-Term Debt and Long-Term Liabilities (Details) [Line Items]</t>
        </is>
      </c>
    </row>
    <row r="25">
      <c r="A25" s="4" t="inlineStr">
        <is>
          <t>Description of minimum payments due under agreement</t>
        </is>
      </c>
      <c r="F25" s="4" t="inlineStr">
        <is>
          <t>CXT
and Intellectual Ventures Assets 34, LLC and Intellectual Ventures 37, LLC (“IV 34/37”) pursuant to which at closing CXT
acquired by assignment all right, title, and interest in a portfolio of thirteen United States patents (the “CXT Portfolio”).
Under the agreement, CXT will distribute 50% of net recoveries, as defined, to IV 34/37. CXT advanced $25,000 to IV 34/37 at closing,
and agreed, pursuant to an amendment dated January 26, 2018, that in the event that, on December 31, 2018, December 31, 2019 and December
31, 2020, cumulative distributions to IV 34/37 total less than $100,000, $375,000 and $975,000, respectively, CXT shall pay the difference
necessary to achieve the applicable minimum payment amount within ten days after the applicable date; with any advances being credited
toward future distributions to IV 34/36. As of September 30, 2021, cumulative distributions totaling $375,000 had been made and CXT did
not pay the $600,000 difference to IV 34/37 within ten days. As a result, the remaining $600,000 of the minimum future cumulative
distributions due were presented as short-term debt based on payment due date. Non-payment which is not cured within 30 days after written
notice from IV 34/37 would constitute an Acceleration Event under the agreement, following which, in addition to any other remedies available
under the agreement, all outstanding minimum cumulative distributions would become due and payable within thirty days</t>
        </is>
      </c>
    </row>
    <row r="26">
      <c r="A26" s="4" t="inlineStr">
        <is>
          <t>M-RED Inc. [Member]</t>
        </is>
      </c>
    </row>
    <row r="27">
      <c r="A27" s="3" t="inlineStr">
        <is>
          <t>Short-Term Debt and Long-Term Liabilities (Details) [Line Items]</t>
        </is>
      </c>
    </row>
    <row r="28">
      <c r="A28" s="4" t="inlineStr">
        <is>
          <t>Description of minimum payments due under agreement</t>
        </is>
      </c>
      <c r="F28" s="4" t="inlineStr">
        <is>
          <t>M-RED and Intellectual Ventures Assets 113 LLC and Intellectual Ventures
Assets 108 LLC (“IV 113/108”) pursuant to which at closing M-RED paid IV 113/108 $75,000 and IV 113/108 transferred to M-RED
all right, title and interest in a portfolio of sixty United States patents and eight foreign patents (the “M-RED Portfolio”).
Under the agreement, M-RED will distribute 50% of net proceeds, as defined, to IV 113/108, as long as we generate revenue from the M-RED
Portfolio. The agreement with IV 113/108 provides that if, on September 30, 2020, September 30, 2021 and September 30, 2022, cumulative
distributions to IV 113/108 total less than $450,000, $975,000 and $1,575,000, respectively, M-RED shall pay the difference between such
cumulative amounts and the amount paid to IV 113/108 within ten days after the applicable date; with any advances being credited toward
future distributions to IV 113/108. On September 30, 2021 cumulative distributions to IV 113/108 totaled less than $975,000 and M-RED
did not pay the difference to IV 113/108 within ten days. During the nine months ended September 30, 2021, the Company made a payment
in the amount of $114,951. Non-payment which is not cured within 30 days after written notice from IV 113/108 would constitute an Acceleration
Event under the agreement, following which, in addition to any other remedies available under the agreement, all outstanding minimum cumulative
distributions would become due and payable within thirty days. As of the date of filing, no such written notice of non-payment has been
given by IV 113/108. As of September 30, 2021, approximately $1,385,000 of the minimum future cumulative distributions are presented as
short-term debt based on payment due dates.</t>
        </is>
      </c>
    </row>
    <row r="29">
      <c r="A29" s="4" t="inlineStr">
        <is>
          <t>U.S. Small Business Association [Member]</t>
        </is>
      </c>
    </row>
    <row r="30">
      <c r="A30" s="3" t="inlineStr">
        <is>
          <t>Short-Term Debt and Long-Term Liabilities (Details) [Line Items]</t>
        </is>
      </c>
    </row>
    <row r="31">
      <c r="A31" s="4" t="inlineStr">
        <is>
          <t>Accrued interest percentage</t>
        </is>
      </c>
      <c r="F31" s="4" t="inlineStr">
        <is>
          <t>3.75%</t>
        </is>
      </c>
    </row>
    <row r="32">
      <c r="A32" s="4" t="inlineStr">
        <is>
          <t>Payment terms, description</t>
        </is>
      </c>
      <c r="F32" s="4" t="inlineStr">
        <is>
          <t>The loan may be prepaid by the Company at any time prior to maturity with
no prepayment penalties. Funds from the loan may only be used for payroll costs, costs used to continue group health care benefits, mortgage
payments, rent, utilities, and interest on other debt obligations incurred before February 15, 2020. The Company has used the entire
loan amount for qualifying expenses. Under the terms of the PPP, certain amounts of the loan may be forgiven if they are used for qualifying
expenses as described in the CARES Act. As of September 30, 2021 the loan has been forgiven and the Company recorded a gain
on loan forgiveness of $20,832.●A
secured Economic Injury Disaster Loan from the U.S. Small Business Association (“SBA”) in the aggregate amount of $150,000,
pursuant to Section 7(b) of the Small Business Act as part of the COVID-19 relief effort. The Company’s obligations on the loan
are set forth in the Company’s note dated May 14, 2020 which matures on May 14, 2050 and bears interest at a rate of 3.75% per
annum, payable monthly commencing on May 14, 2022. The Note may be prepaid by the Company at any time prior to maturity with no prepayment
penalties. Funds from the Loan may be used solely as working capital to alleviate economic injury caused by disaster occurring in the
month of January 31, 2020 and continuing thereafter and to pay Uniform Commercial Code (UCC) lien filing fees and a third-party UCC handling
charge of $100 which were deducted from the loan amount stated above. In addition to the loan, as part of the COVID-19 relief effort,
the Company obtained an Emergency EIDL Grant from the SBA in the amount of $1,000.</t>
        </is>
      </c>
    </row>
    <row r="33">
      <c r="A33" s="4" t="inlineStr">
        <is>
          <t>Loan amount</t>
        </is>
      </c>
      <c r="F33" s="6" t="n">
        <v>150000</v>
      </c>
    </row>
    <row r="34">
      <c r="A34" s="4" t="inlineStr">
        <is>
          <t>QFL [Member]</t>
        </is>
      </c>
    </row>
    <row r="35">
      <c r="A35" s="3" t="inlineStr">
        <is>
          <t>Short-Term Debt and Long-Term Liabilities (Details) [Line Items]</t>
        </is>
      </c>
    </row>
    <row r="36">
      <c r="A36" s="4" t="inlineStr">
        <is>
          <t>Payments for acquisition</t>
        </is>
      </c>
      <c r="F36" s="5" t="n">
        <v>25000000</v>
      </c>
    </row>
    <row r="37">
      <c r="A37" s="4" t="inlineStr">
        <is>
          <t>Operating expenses</t>
        </is>
      </c>
      <c r="F37" s="5" t="n">
        <v>2000000</v>
      </c>
    </row>
    <row r="38">
      <c r="A38" s="4" t="inlineStr">
        <is>
          <t>Proceeds from financing</t>
        </is>
      </c>
      <c r="F38" s="6" t="n">
        <v>1750000</v>
      </c>
    </row>
    <row r="39">
      <c r="A39" s="4" t="inlineStr">
        <is>
          <t>Warrants to purchase shares (in Shares)</t>
        </is>
      </c>
      <c r="F39" s="5" t="n">
        <v>96246246</v>
      </c>
    </row>
    <row r="40">
      <c r="A40" s="4" t="inlineStr">
        <is>
          <t>Exercise price per share (in Dollars per share)</t>
        </is>
      </c>
      <c r="F40" s="9" t="n">
        <v>0.0054</v>
      </c>
    </row>
    <row r="41">
      <c r="A41" s="4" t="inlineStr">
        <is>
          <t>Intelligent Partners LLC [Member]</t>
        </is>
      </c>
    </row>
    <row r="42">
      <c r="A42" s="3" t="inlineStr">
        <is>
          <t>Short-Term Debt and Long-Term Liabilities (Details) [Line Items]</t>
        </is>
      </c>
    </row>
    <row r="43">
      <c r="A43" s="4" t="inlineStr">
        <is>
          <t>Cash payments</t>
        </is>
      </c>
      <c r="F43" s="6" t="n">
        <v>1750000</v>
      </c>
    </row>
    <row r="44">
      <c r="A44" s="4" t="inlineStr">
        <is>
          <t>Warrants to purchase shares (in Shares)</t>
        </is>
      </c>
      <c r="F44" s="5" t="n">
        <v>50000000</v>
      </c>
    </row>
    <row r="45">
      <c r="A45" s="4" t="inlineStr">
        <is>
          <t>Exercise price per share (in Dollars per share)</t>
        </is>
      </c>
      <c r="F45" s="9" t="n">
        <v>0.0054</v>
      </c>
    </row>
    <row r="46">
      <c r="A46" s="4" t="inlineStr">
        <is>
          <t>Principal amount</t>
        </is>
      </c>
      <c r="F46" s="6" t="n">
        <v>4422810</v>
      </c>
    </row>
    <row r="47">
      <c r="A47" s="4" t="inlineStr">
        <is>
          <t>Black-Scholes pricing model</t>
        </is>
      </c>
      <c r="F47" s="5" t="n">
        <v>598000</v>
      </c>
    </row>
    <row r="48">
      <c r="A48" s="4" t="inlineStr">
        <is>
          <t>JPMORGAN CHASE BANK N.A. [Member]</t>
        </is>
      </c>
    </row>
    <row r="49">
      <c r="A49" s="3" t="inlineStr">
        <is>
          <t>Short-Term Debt and Long-Term Liabilities (Details) [Line Items]</t>
        </is>
      </c>
    </row>
    <row r="50">
      <c r="A50" s="4" t="inlineStr">
        <is>
          <t>Unsecured loan</t>
        </is>
      </c>
      <c r="F50" s="6" t="n">
        <v>20832</v>
      </c>
    </row>
    <row r="51">
      <c r="A51" s="4" t="inlineStr">
        <is>
          <t>Interest rate</t>
        </is>
      </c>
      <c r="F51" s="4" t="inlineStr">
        <is>
          <t>0.98%</t>
        </is>
      </c>
    </row>
    <row r="52">
      <c r="A52" s="4" t="inlineStr">
        <is>
          <t>Securities Purchase Agreement [Member]</t>
        </is>
      </c>
    </row>
    <row r="53">
      <c r="A53" s="3" t="inlineStr">
        <is>
          <t>Short-Term Debt and Long-Term Liabilities (Details) [Line Items]</t>
        </is>
      </c>
    </row>
    <row r="54">
      <c r="A54" s="4" t="inlineStr">
        <is>
          <t>Debt instrument, description</t>
        </is>
      </c>
      <c r="F54" s="4" t="inlineStr">
        <is>
          <t>The
loan payable – related party at September 30, 2021 represents the current amount of a non-interest bearing total monetization proceeds
obligation (the “TMPO”) to Intelligent Partners, LLC (“Intelligent Partners”) of $2,805,000, pursuant to a restructure
agreement (“Restructure Agreement”) dated February 22, 2021 whereby the Company and Intelligent Partners, extinguished the
Company’s 10% note to Intelligent Partners as transferee of the notes issued to United Wireless Holdings, Inc. (“United Wireless”),
in the amount of $4,672,810 pursuant to securities purchase agreement dated October 22, 2015 between the Company and United Wireless,
as more fully described in the Company’s annual report on Form 10-K for the year ended December 31, 2020. The notes became due
by their terms on September 30, 2020, and the Company did not make any payment on account of principal and interest on the notes. Subsequent
to September 30, 2020, the Company engaged in negotiations with Intelligent Partners in parallel with the Company’s negotiations
with QFL, with a view to restructuring the Company’s obligations under the United Wireless agreements, including the notes, so
that the Company no longer had any obligations under the notes or the SPA. These negotiations resulted in the Restructure Agreement,
described below, which provided for the payment to Intelligent Partners of $1,750,000 from the proceeds from the Company’s agreements
with QFL.</t>
        </is>
      </c>
    </row>
    <row r="55">
      <c r="A55" s="4" t="inlineStr">
        <is>
          <t>Shares of common stock (in Shares)</t>
        </is>
      </c>
      <c r="F55" s="5" t="n">
        <v>46296296</v>
      </c>
    </row>
    <row r="56">
      <c r="A56" s="4" t="inlineStr">
        <is>
          <t>Purchase price (in Dollars per share)</t>
        </is>
      </c>
      <c r="F56" s="9" t="n">
        <v>0.0054</v>
      </c>
    </row>
    <row r="57">
      <c r="A57" s="4" t="inlineStr">
        <is>
          <t>Transferred note balance</t>
        </is>
      </c>
      <c r="F57" s="6" t="n">
        <v>250000</v>
      </c>
    </row>
  </sheetData>
  <mergeCells count="2">
    <mergeCell ref="A1:A2"/>
    <mergeCell ref="B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and Long-Term Liabilities (Details) - Schedule of short-term and long-term debt - USD ($)</t>
        </is>
      </c>
      <c r="B1" s="2" t="inlineStr">
        <is>
          <t>Sep. 30, 2021</t>
        </is>
      </c>
      <c r="C1" s="2" t="inlineStr">
        <is>
          <t>Dec. 31, 2020</t>
        </is>
      </c>
    </row>
    <row r="2">
      <c r="A2" s="3" t="inlineStr">
        <is>
          <t>Schedule of short-term and long-term debt [Abstract]</t>
        </is>
      </c>
    </row>
    <row r="3">
      <c r="A3" s="4" t="inlineStr">
        <is>
          <t>Loans payable</t>
        </is>
      </c>
      <c r="B3" s="6" t="n">
        <v>138000</v>
      </c>
      <c r="C3" s="6" t="n">
        <v>147000</v>
      </c>
    </row>
    <row r="4">
      <c r="A4" s="4" t="inlineStr">
        <is>
          <t>Funding liability</t>
        </is>
      </c>
      <c r="B4" s="5" t="n">
        <v>3150000</v>
      </c>
      <c r="C4" s="4" t="inlineStr">
        <is>
          <t xml:space="preserve"> </t>
        </is>
      </c>
    </row>
    <row r="5">
      <c r="A5" s="4" t="inlineStr">
        <is>
          <t>Loan payable – related party</t>
        </is>
      </c>
      <c r="B5" s="5" t="n">
        <v>2805000</v>
      </c>
      <c r="C5" s="5" t="n">
        <v>4672810</v>
      </c>
    </row>
    <row r="6">
      <c r="A6" s="4" t="inlineStr">
        <is>
          <t>Purchase price of patents – current portion</t>
        </is>
      </c>
      <c r="B6" s="5" t="n">
        <v>1985049</v>
      </c>
      <c r="C6" s="5" t="n">
        <v>1500000</v>
      </c>
    </row>
    <row r="7">
      <c r="A7" s="4" t="inlineStr">
        <is>
          <t>Unamortized discount</t>
        </is>
      </c>
      <c r="B7" s="5" t="n">
        <v>-57252</v>
      </c>
      <c r="C7" s="4" t="inlineStr">
        <is>
          <t xml:space="preserve"> </t>
        </is>
      </c>
    </row>
    <row r="8">
      <c r="A8" s="4" t="inlineStr">
        <is>
          <t>Net short-term debt</t>
        </is>
      </c>
      <c r="B8" s="5" t="n">
        <v>8020797</v>
      </c>
      <c r="C8" s="5" t="n">
        <v>6319810</v>
      </c>
    </row>
    <row r="9">
      <c r="A9" s="4" t="inlineStr">
        <is>
          <t>Gross</t>
        </is>
      </c>
      <c r="B9" s="5" t="n">
        <v>150000</v>
      </c>
      <c r="C9" s="5" t="n">
        <v>170832</v>
      </c>
    </row>
    <row r="10">
      <c r="A10" s="4" t="inlineStr">
        <is>
          <t>Net loans payable - SBA</t>
        </is>
      </c>
      <c r="B10" s="5" t="n">
        <v>150000</v>
      </c>
      <c r="C10" s="5" t="n">
        <v>170832</v>
      </c>
    </row>
    <row r="11">
      <c r="A11" s="4" t="inlineStr">
        <is>
          <t>Gross</t>
        </is>
      </c>
      <c r="B11" s="5" t="n">
        <v>190000</v>
      </c>
      <c r="C11" s="5" t="n">
        <v>790000</v>
      </c>
    </row>
    <row r="12">
      <c r="A12" s="4" t="inlineStr">
        <is>
          <t>Unamortized discount</t>
        </is>
      </c>
      <c r="C12" s="5" t="n">
        <v>-131793</v>
      </c>
    </row>
    <row r="13">
      <c r="A13" s="4" t="inlineStr">
        <is>
          <t>Net purchase price of patents – long-term</t>
        </is>
      </c>
      <c r="B13" s="6" t="n">
        <v>190000</v>
      </c>
      <c r="C13" s="6" t="n">
        <v>65820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hort-Term Debt and Long-Term Liabilities (Details) - Schedule of recognized loss on extinguishment of note</t>
        </is>
      </c>
      <c r="B1" s="2" t="inlineStr">
        <is>
          <t>9 Months Ended</t>
        </is>
      </c>
    </row>
    <row r="2">
      <c r="B2" s="2" t="inlineStr">
        <is>
          <t>Sep. 30, 2021USD ($)</t>
        </is>
      </c>
    </row>
    <row r="3">
      <c r="A3" s="3" t="inlineStr">
        <is>
          <t>Schedule of recognized loss on extinguishment of note [Abstract]</t>
        </is>
      </c>
    </row>
    <row r="4">
      <c r="A4" s="4" t="inlineStr">
        <is>
          <t>Net carrying amount</t>
        </is>
      </c>
      <c r="B4" s="6" t="n">
        <v>4672810</v>
      </c>
    </row>
    <row r="5">
      <c r="A5" s="4" t="inlineStr">
        <is>
          <t>Reacquisition Price</t>
        </is>
      </c>
      <c r="B5" s="4" t="inlineStr">
        <is>
          <t xml:space="preserve"> </t>
        </is>
      </c>
    </row>
    <row r="6">
      <c r="A6" s="4" t="inlineStr">
        <is>
          <t>Cash payment via QFL</t>
        </is>
      </c>
      <c r="B6" s="5" t="n">
        <v>-1750000</v>
      </c>
    </row>
    <row r="7">
      <c r="A7" s="4" t="inlineStr">
        <is>
          <t>Conversion of transferred note</t>
        </is>
      </c>
      <c r="B7" s="5" t="n">
        <v>-250000</v>
      </c>
    </row>
    <row r="8">
      <c r="A8" s="4" t="inlineStr">
        <is>
          <t>Fair value of option grant</t>
        </is>
      </c>
      <c r="B8" s="5" t="n">
        <v>-598188</v>
      </c>
    </row>
    <row r="9">
      <c r="A9" s="4" t="inlineStr">
        <is>
          <t>TMPO undiscounted future cash flows</t>
        </is>
      </c>
      <c r="B9" s="5" t="n">
        <v>-2805000</v>
      </c>
    </row>
    <row r="10">
      <c r="A10" s="4" t="inlineStr">
        <is>
          <t>Loss on debt extinguishment</t>
        </is>
      </c>
      <c r="B10" s="6" t="n">
        <v>-73037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Debt and Long-Term Liabilities (Details) - Schedule of purchase price of the patents - USD ($)</t>
        </is>
      </c>
      <c r="B1" s="2" t="inlineStr">
        <is>
          <t>9 Months Ended</t>
        </is>
      </c>
      <c r="C1" s="2" t="inlineStr">
        <is>
          <t>12 Months Ended</t>
        </is>
      </c>
    </row>
    <row r="2">
      <c r="B2" s="2" t="inlineStr">
        <is>
          <t>Sep. 30, 2021</t>
        </is>
      </c>
      <c r="C2" s="2" t="inlineStr">
        <is>
          <t>Dec. 31, 2020</t>
        </is>
      </c>
    </row>
    <row r="3">
      <c r="A3" s="3" t="inlineStr">
        <is>
          <t>Current Liabilities:</t>
        </is>
      </c>
    </row>
    <row r="4">
      <c r="A4" s="4" t="inlineStr">
        <is>
          <t>Purchase price of patents, current portion</t>
        </is>
      </c>
      <c r="B4" s="6" t="n">
        <v>1985049</v>
      </c>
      <c r="C4" s="6" t="n">
        <v>1500000</v>
      </c>
    </row>
    <row r="5">
      <c r="A5" s="4" t="inlineStr">
        <is>
          <t>Unamortized discount</t>
        </is>
      </c>
      <c r="B5" s="5" t="n">
        <v>-57252</v>
      </c>
      <c r="C5" s="4" t="inlineStr">
        <is>
          <t xml:space="preserve"> </t>
        </is>
      </c>
    </row>
    <row r="6">
      <c r="A6" s="3" t="inlineStr">
        <is>
          <t>Non-current liabilities:</t>
        </is>
      </c>
    </row>
    <row r="7">
      <c r="A7" s="4" t="inlineStr">
        <is>
          <t>Purchase price of patents, long term</t>
        </is>
      </c>
      <c r="B7" s="5" t="n">
        <v>190000</v>
      </c>
      <c r="C7" s="5" t="n">
        <v>790000</v>
      </c>
    </row>
    <row r="8">
      <c r="A8" s="4" t="inlineStr">
        <is>
          <t>Unamortized discount</t>
        </is>
      </c>
      <c r="C8" s="5" t="n">
        <v>-131793</v>
      </c>
    </row>
    <row r="9">
      <c r="A9" s="4" t="inlineStr">
        <is>
          <t>Total current and non-current</t>
        </is>
      </c>
      <c r="B9" s="6" t="n">
        <v>2117797</v>
      </c>
      <c r="C9" s="6" t="n">
        <v>2158207</v>
      </c>
    </row>
    <row r="10">
      <c r="A10" s="4" t="inlineStr">
        <is>
          <t>Minimum [Member] | Patents [Member]</t>
        </is>
      </c>
    </row>
    <row r="11">
      <c r="A11" s="3" t="inlineStr">
        <is>
          <t>Non-current liabilities:</t>
        </is>
      </c>
    </row>
    <row r="12">
      <c r="A12" s="4" t="inlineStr">
        <is>
          <t>Effective interest rate of Amortization over 2 years</t>
        </is>
      </c>
      <c r="B12" s="4" t="inlineStr">
        <is>
          <t>9.40%</t>
        </is>
      </c>
      <c r="C12" s="4" t="inlineStr">
        <is>
          <t>9.40%</t>
        </is>
      </c>
    </row>
    <row r="13">
      <c r="A13" s="4" t="inlineStr">
        <is>
          <t>Maximum [Member] | Patents [Member]</t>
        </is>
      </c>
    </row>
    <row r="14">
      <c r="A14" s="3" t="inlineStr">
        <is>
          <t>Non-current liabilities:</t>
        </is>
      </c>
    </row>
    <row r="15">
      <c r="A15" s="4" t="inlineStr">
        <is>
          <t>Effective interest rate of Amortization over 2 years</t>
        </is>
      </c>
      <c r="B15" s="4" t="inlineStr">
        <is>
          <t>14.50%</t>
        </is>
      </c>
      <c r="C15" s="4" t="inlineStr">
        <is>
          <t>14.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Unaudited Condensed Consolidated Balance Sheets (Parentheticals) - USD ($)</t>
        </is>
      </c>
      <c r="B1" s="2" t="inlineStr">
        <is>
          <t>Sep. 30, 2021</t>
        </is>
      </c>
      <c r="C1" s="2" t="inlineStr">
        <is>
          <t>Dec. 31, 2020</t>
        </is>
      </c>
    </row>
    <row r="2">
      <c r="A2" s="3" t="inlineStr">
        <is>
          <t>Statement of Financial Position [Abstract]</t>
        </is>
      </c>
    </row>
    <row r="3">
      <c r="A3" s="4" t="inlineStr">
        <is>
          <t>Patents, net of accumulated amortization (in Dollars)</t>
        </is>
      </c>
      <c r="B3" s="6" t="n">
        <v>3280936</v>
      </c>
      <c r="C3" s="6" t="n">
        <v>2266158</v>
      </c>
    </row>
    <row r="4">
      <c r="A4" s="4" t="inlineStr">
        <is>
          <t>Purchase price of patents, net of unamortized discount (in Dollars)</t>
        </is>
      </c>
      <c r="B4" s="5" t="n">
        <v>57252</v>
      </c>
      <c r="C4" s="5" t="n">
        <v>0</v>
      </c>
    </row>
    <row r="5">
      <c r="A5" s="4" t="inlineStr">
        <is>
          <t>Purchase price of patents unamortized discount (in Dollars)</t>
        </is>
      </c>
      <c r="B5" s="6" t="n">
        <v>0</v>
      </c>
      <c r="C5" s="6" t="n">
        <v>131793</v>
      </c>
    </row>
    <row r="6">
      <c r="A6" s="4" t="inlineStr">
        <is>
          <t>Preferred stock, par value (in Dollars per share)</t>
        </is>
      </c>
      <c r="B6" s="7" t="n">
        <v>3e-05</v>
      </c>
      <c r="C6" s="7" t="n">
        <v>3e-05</v>
      </c>
    </row>
    <row r="7">
      <c r="A7" s="4" t="inlineStr">
        <is>
          <t>Preferred stock, shares authorized</t>
        </is>
      </c>
      <c r="B7" s="5" t="n">
        <v>10000000</v>
      </c>
      <c r="C7" s="5" t="n">
        <v>10000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row r="10">
      <c r="A10" s="4" t="inlineStr">
        <is>
          <t>Common stock, par value (in Dollars per share)</t>
        </is>
      </c>
      <c r="B10" s="7" t="n">
        <v>3e-05</v>
      </c>
      <c r="C10" s="7" t="n">
        <v>3e-05</v>
      </c>
    </row>
    <row r="11">
      <c r="A11" s="4" t="inlineStr">
        <is>
          <t>Common stock, shares authorized</t>
        </is>
      </c>
      <c r="B11" s="5" t="n">
        <v>10000000000</v>
      </c>
      <c r="C11" s="5" t="n">
        <v>10000000000</v>
      </c>
    </row>
    <row r="12">
      <c r="A12" s="4" t="inlineStr">
        <is>
          <t>Common stock, shares issued</t>
        </is>
      </c>
      <c r="B12" s="5" t="n">
        <v>533334630</v>
      </c>
      <c r="C12" s="5" t="n">
        <v>383038334</v>
      </c>
    </row>
    <row r="13">
      <c r="A13" s="4" t="inlineStr">
        <is>
          <t>Common stock, shares outstanding</t>
        </is>
      </c>
      <c r="B13" s="5" t="n">
        <v>533334630</v>
      </c>
      <c r="C13" s="5" t="n">
        <v>3830383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Warrant Liability (Details) - USD ($)</t>
        </is>
      </c>
      <c r="B1" s="2" t="inlineStr">
        <is>
          <t>9 Months Ended</t>
        </is>
      </c>
    </row>
    <row r="2">
      <c r="B2" s="2" t="inlineStr">
        <is>
          <t>Sep. 30, 2021</t>
        </is>
      </c>
      <c r="C2" s="2" t="inlineStr">
        <is>
          <t>Feb. 22, 2021</t>
        </is>
      </c>
    </row>
    <row r="3">
      <c r="A3" s="3" t="inlineStr">
        <is>
          <t>Warrant Liability (Details) [Line Items]</t>
        </is>
      </c>
    </row>
    <row r="4">
      <c r="A4" s="4" t="inlineStr">
        <is>
          <t>Warrant yield percentage</t>
        </is>
      </c>
      <c r="B4" s="4" t="inlineStr">
        <is>
          <t>10.00%</t>
        </is>
      </c>
    </row>
    <row r="5">
      <c r="A5" s="4" t="inlineStr">
        <is>
          <t>Aggregate number of outstanding shares percentage</t>
        </is>
      </c>
      <c r="B5" s="4" t="inlineStr">
        <is>
          <t>10.00%</t>
        </is>
      </c>
    </row>
    <row r="6">
      <c r="A6" s="4" t="inlineStr">
        <is>
          <t>Aggregate fair value of outstanding derivative liability</t>
        </is>
      </c>
      <c r="B6" s="6" t="n">
        <v>1934550</v>
      </c>
      <c r="C6" s="6" t="n">
        <v>1154905</v>
      </c>
    </row>
    <row r="7">
      <c r="A7" s="4" t="inlineStr">
        <is>
          <t>Warrant [Member]</t>
        </is>
      </c>
    </row>
    <row r="8">
      <c r="A8" s="3" t="inlineStr">
        <is>
          <t>Warrant Liability (Details) [Line Items]</t>
        </is>
      </c>
    </row>
    <row r="9">
      <c r="A9" s="4" t="inlineStr">
        <is>
          <t>Shares issue</t>
        </is>
      </c>
      <c r="B9" s="5" t="n">
        <v>9624624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Warrant Liability (Details) - Schedule of fair value of derivative liability using black-scholes option pricing model</t>
        </is>
      </c>
      <c r="B1" s="2" t="inlineStr">
        <is>
          <t>1 Months Ended</t>
        </is>
      </c>
      <c r="C1" s="2" t="inlineStr">
        <is>
          <t>9 Months Ended</t>
        </is>
      </c>
    </row>
    <row r="2">
      <c r="B2" s="2" t="inlineStr">
        <is>
          <t>Feb. 22, 2021</t>
        </is>
      </c>
      <c r="C2" s="2" t="inlineStr">
        <is>
          <t>Sep. 30, 2021</t>
        </is>
      </c>
    </row>
    <row r="3">
      <c r="A3" s="3" t="inlineStr">
        <is>
          <t>Schedule of fair value of derivative liability using black-scholes option pricing model [Abstract]</t>
        </is>
      </c>
    </row>
    <row r="4">
      <c r="A4" s="4" t="inlineStr">
        <is>
          <t>Volatility</t>
        </is>
      </c>
      <c r="B4" s="4" t="inlineStr">
        <is>
          <t>252.00%</t>
        </is>
      </c>
      <c r="C4" s="4" t="inlineStr">
        <is>
          <t>397.00%</t>
        </is>
      </c>
    </row>
    <row r="5">
      <c r="A5" s="4" t="inlineStr">
        <is>
          <t>Exercise price</t>
        </is>
      </c>
      <c r="B5" s="4" t="inlineStr">
        <is>
          <t>0.0054%</t>
        </is>
      </c>
      <c r="C5" s="4" t="inlineStr">
        <is>
          <t>0.0054%</t>
        </is>
      </c>
    </row>
    <row r="6">
      <c r="A6" s="4" t="inlineStr">
        <is>
          <t>Risk-free interest rate</t>
        </is>
      </c>
      <c r="B6" s="4" t="inlineStr">
        <is>
          <t>1.37%</t>
        </is>
      </c>
      <c r="C6" s="4" t="inlineStr">
        <is>
          <t>1.37%</t>
        </is>
      </c>
    </row>
    <row r="7">
      <c r="A7" s="4" t="inlineStr">
        <is>
          <t>Expected dividends</t>
        </is>
      </c>
      <c r="B7" s="4" t="inlineStr">
        <is>
          <t xml:space="preserve"> </t>
        </is>
      </c>
      <c r="C7" s="4" t="inlineStr">
        <is>
          <t xml:space="preserve"> </t>
        </is>
      </c>
    </row>
    <row r="8">
      <c r="A8" s="4" t="inlineStr">
        <is>
          <t>Expected term</t>
        </is>
      </c>
      <c r="B8" s="4" t="inlineStr">
        <is>
          <t>10 years</t>
        </is>
      </c>
      <c r="C8" s="4" t="inlineStr">
        <is>
          <t>9 years 4 months 24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21" customWidth="1" min="2" max="2"/>
  </cols>
  <sheetData>
    <row r="1">
      <c r="A1" s="1" t="inlineStr">
        <is>
          <t>Warrant Liability (Details) - Schedule of valuation of financial instruments</t>
        </is>
      </c>
      <c r="B1" s="2" t="inlineStr">
        <is>
          <t>Sep. 30, 2021USD ($)</t>
        </is>
      </c>
    </row>
    <row r="2">
      <c r="A2" s="4" t="inlineStr">
        <is>
          <t>Level 1 [Member]</t>
        </is>
      </c>
    </row>
    <row r="3">
      <c r="A3" s="3" t="inlineStr">
        <is>
          <t>Assets</t>
        </is>
      </c>
    </row>
    <row r="4">
      <c r="A4" s="4" t="inlineStr">
        <is>
          <t>None</t>
        </is>
      </c>
      <c r="B4" s="4" t="inlineStr">
        <is>
          <t xml:space="preserve"> </t>
        </is>
      </c>
    </row>
    <row r="5">
      <c r="A5" s="4" t="inlineStr">
        <is>
          <t>Total assets</t>
        </is>
      </c>
      <c r="B5" s="4" t="inlineStr">
        <is>
          <t xml:space="preserve"> </t>
        </is>
      </c>
    </row>
    <row r="6">
      <c r="A6" s="3" t="inlineStr">
        <is>
          <t>Liabilities</t>
        </is>
      </c>
    </row>
    <row r="7">
      <c r="A7" s="4" t="inlineStr">
        <is>
          <t>Warrant derivative liability</t>
        </is>
      </c>
      <c r="B7" s="4" t="inlineStr">
        <is>
          <t xml:space="preserve"> </t>
        </is>
      </c>
    </row>
    <row r="8">
      <c r="A8" s="4" t="inlineStr">
        <is>
          <t>Total liabilities</t>
        </is>
      </c>
      <c r="B8" s="4" t="inlineStr">
        <is>
          <t xml:space="preserve"> </t>
        </is>
      </c>
    </row>
    <row r="9">
      <c r="A9" s="4" t="inlineStr">
        <is>
          <t>Level 2 [Member]</t>
        </is>
      </c>
    </row>
    <row r="10">
      <c r="A10" s="3" t="inlineStr">
        <is>
          <t>Assets</t>
        </is>
      </c>
    </row>
    <row r="11">
      <c r="A11" s="4" t="inlineStr">
        <is>
          <t>None</t>
        </is>
      </c>
      <c r="B11" s="4" t="inlineStr">
        <is>
          <t xml:space="preserve"> </t>
        </is>
      </c>
    </row>
    <row r="12">
      <c r="A12" s="4" t="inlineStr">
        <is>
          <t>Total assets</t>
        </is>
      </c>
      <c r="B12" s="4" t="inlineStr">
        <is>
          <t xml:space="preserve"> </t>
        </is>
      </c>
    </row>
    <row r="13">
      <c r="A13" s="3" t="inlineStr">
        <is>
          <t>Liabilities</t>
        </is>
      </c>
    </row>
    <row r="14">
      <c r="A14" s="4" t="inlineStr">
        <is>
          <t>Warrant derivative liability</t>
        </is>
      </c>
      <c r="B14" s="4" t="inlineStr">
        <is>
          <t xml:space="preserve"> </t>
        </is>
      </c>
    </row>
    <row r="15">
      <c r="A15" s="4" t="inlineStr">
        <is>
          <t>Total liabilities</t>
        </is>
      </c>
      <c r="B15" s="4" t="inlineStr">
        <is>
          <t xml:space="preserve"> </t>
        </is>
      </c>
    </row>
    <row r="16">
      <c r="A16" s="4" t="inlineStr">
        <is>
          <t>Level 3 [Member]</t>
        </is>
      </c>
    </row>
    <row r="17">
      <c r="A17" s="3" t="inlineStr">
        <is>
          <t>Assets</t>
        </is>
      </c>
    </row>
    <row r="18">
      <c r="A18" s="4" t="inlineStr">
        <is>
          <t>None</t>
        </is>
      </c>
      <c r="B18" s="4" t="inlineStr">
        <is>
          <t xml:space="preserve"> </t>
        </is>
      </c>
    </row>
    <row r="19">
      <c r="A19" s="4" t="inlineStr">
        <is>
          <t>Total assets</t>
        </is>
      </c>
      <c r="B19" s="4" t="inlineStr">
        <is>
          <t xml:space="preserve"> </t>
        </is>
      </c>
    </row>
    <row r="20">
      <c r="A20" s="3" t="inlineStr">
        <is>
          <t>Liabilities</t>
        </is>
      </c>
    </row>
    <row r="21">
      <c r="A21" s="4" t="inlineStr">
        <is>
          <t>Warrant derivative liability</t>
        </is>
      </c>
      <c r="B21" s="5" t="n">
        <v>1934550</v>
      </c>
    </row>
    <row r="22">
      <c r="A22" s="4" t="inlineStr">
        <is>
          <t>Total liabilities</t>
        </is>
      </c>
      <c r="B22" s="6" t="n">
        <v>19345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Warrant Liability (Details) - Schedule of reconciliation of changes in fair value of derivative liabilities classified as level 3 - Level 3 [Member]</t>
        </is>
      </c>
      <c r="B1" s="2" t="inlineStr">
        <is>
          <t>9 Months Ended</t>
        </is>
      </c>
    </row>
    <row r="2">
      <c r="B2" s="2" t="inlineStr">
        <is>
          <t>Sep. 30, 2021USD ($)</t>
        </is>
      </c>
    </row>
    <row r="3">
      <c r="A3" s="3" t="inlineStr">
        <is>
          <t>Fair Value, Net Derivative Asset (Liability) Measured on Recurring Basis, Unobservable Input Reconciliation [Line Items]</t>
        </is>
      </c>
    </row>
    <row r="4">
      <c r="A4" s="4" t="inlineStr">
        <is>
          <t>Fair value at grant date</t>
        </is>
      </c>
      <c r="B4" s="6" t="n">
        <v>1154905</v>
      </c>
    </row>
    <row r="5">
      <c r="A5" s="4" t="inlineStr">
        <is>
          <t>Change in fair value</t>
        </is>
      </c>
      <c r="B5" s="5" t="n">
        <v>779645</v>
      </c>
    </row>
    <row r="6">
      <c r="A6" s="4" t="inlineStr">
        <is>
          <t>Ending balance</t>
        </is>
      </c>
      <c r="B6" s="6" t="n">
        <v>19345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25" customWidth="1" min="5" max="5"/>
  </cols>
  <sheetData>
    <row r="1">
      <c r="A1" s="1" t="inlineStr">
        <is>
          <t>Stockholders' Equity (Details) - USD ($)</t>
        </is>
      </c>
      <c r="B1" s="2" t="inlineStr">
        <is>
          <t>1 Months Ended</t>
        </is>
      </c>
      <c r="D1" s="2" t="inlineStr">
        <is>
          <t>3 Months Ended</t>
        </is>
      </c>
      <c r="E1" s="2" t="inlineStr">
        <is>
          <t>9 Months Ended</t>
        </is>
      </c>
    </row>
    <row r="2">
      <c r="B2" s="2" t="inlineStr">
        <is>
          <t>Feb. 22, 2021</t>
        </is>
      </c>
      <c r="C2" s="2" t="inlineStr">
        <is>
          <t>Feb. 19, 2021</t>
        </is>
      </c>
      <c r="D2" s="2" t="inlineStr">
        <is>
          <t>Sep. 30, 2021</t>
        </is>
      </c>
      <c r="E2" s="2" t="inlineStr">
        <is>
          <t>Sep. 30, 2021</t>
        </is>
      </c>
    </row>
    <row r="3">
      <c r="A3" s="3" t="inlineStr">
        <is>
          <t>Stockholders' Equity (Details) [Line Items]</t>
        </is>
      </c>
    </row>
    <row r="4">
      <c r="A4" s="4" t="inlineStr">
        <is>
          <t>Restructure agreement, description</t>
        </is>
      </c>
      <c r="B4" s="4" t="inlineStr">
        <is>
          <t>(i) issued to Fitton and
Carper, as holders of the Transferred Note, pursuant to the Stock Purchase Agreement a total of 46,296,296 shares of the Company’s
common stock at a purchase price of $0.0054 per share, which purchase price was paid by the conversion and in full satisfaction of the
Company’s obligation under the Transferred Note and included in the calculation of the repurchase price of the debt; and (ii) granted
Intelligent Partners, pursuant to the Option Grant, an option to purchase a total of 50,000,000 shares of common stock, with an exercise
price of $0.0054 per share which vested immediately and may be exercised through September 30, 2025. The Company valued the purchase
option at approximately $598,000 using the Black-Scholes pricing model.</t>
        </is>
      </c>
    </row>
    <row r="5">
      <c r="A5" s="4" t="inlineStr">
        <is>
          <t>Share Based Compensation Arrangement By Share Based Payment Award Fair Value Assumptions Discount Rate</t>
        </is>
      </c>
      <c r="B5" s="4" t="inlineStr">
        <is>
          <t>1.37%</t>
        </is>
      </c>
    </row>
    <row r="6">
      <c r="A6" s="4" t="inlineStr">
        <is>
          <t>Term years</t>
        </is>
      </c>
      <c r="B6" s="4" t="inlineStr">
        <is>
          <t>5 years</t>
        </is>
      </c>
    </row>
    <row r="7">
      <c r="A7" s="4" t="inlineStr">
        <is>
          <t>Volatility</t>
        </is>
      </c>
      <c r="B7" s="4" t="inlineStr">
        <is>
          <t>252.00%</t>
        </is>
      </c>
    </row>
    <row r="8">
      <c r="A8" s="4" t="inlineStr">
        <is>
          <t>Expected dividends</t>
        </is>
      </c>
      <c r="B8" s="4" t="inlineStr">
        <is>
          <t>0.00%</t>
        </is>
      </c>
    </row>
    <row r="9">
      <c r="A9" s="4" t="inlineStr">
        <is>
          <t>Granted intelligent partners, description</t>
        </is>
      </c>
      <c r="B9" s="4" t="inlineStr">
        <is>
          <t>(i) the 50,000,000 shares currently owned by Fitton and Carper; (ii) the 46,296,296
Conversion Shares issued to Fitton and Carper, and (iii) the 50,000,000 shares of common stock issuable upon exercise of the option.
Commencing six months from the closing date, if the shares owned by Fitton, Carper and Intelligent Partners cannot be sold pursuant to
a registration statement and cannot be sold pursuant to Rule 144 without the Company being in compliance with the current public information
requirements of Rule 144, if the Company is not in compliance with the current public information requirements, the Company is required
to pay damages to Intelligent Partners.</t>
        </is>
      </c>
    </row>
    <row r="10">
      <c r="A10" s="4" t="inlineStr">
        <is>
          <t>Fair value description</t>
        </is>
      </c>
      <c r="B10" s="4" t="inlineStr">
        <is>
          <t>10,000,000
shares at an exercise price of $0.01 per share becoming exercisable upon the commencement of trading of the Common Stock on the OTCQB.
The Company regained such compliance on May 7, 2021, at which time the common stock recommenced trading on the OTCQB.
b.10,000,000
shares at an exercise price of $0.03 per share, becoming exercisable on the first day on which the Company files with the SEC a Form
10-K or Form 10-Q which stockholders’ equity of at least $5,000,000, and
    c.
    10,000,000 shares at an
    exercise price of $0.05 per share becoming exercisable on the date on which the Common Stock is listed for trading on the Nasdaq
    Stock Market or the New York Stock Exchange.
   The
Company recorded professional fees in the amount of $240,000 as a result the restricted stock grants to Mr. Gates and Ms. Nicolson. The
Company determined the fair value of the options as of the grant date to be approximately $720,000 using the Black-Scholes pricing model.
Variables used in the valuation include (1) discount rate of 1.37%; (2) term of 10 years; (3) computed volatility of 252% and (4) zero
expected dividends. The Company met the first performance condition and accrued the option expense of approximately $240,000 over the
period from the grant date to achievement of the performance condition. The Company recognized option expense of approximately $0 and
approximately $240,000 for the three and nine months ended September 30, 2021, respectively. Pursuant
to the agreement with Mr. Toler, the compensation payable to him consists of a restricted stock grant of 10,000,000 shares of Common
Stock which immediately vests in full and a ten-year option to purchase 30,000,000 shares of Common Stock, which becomes exercisable
cumulatively as follows: 
    a.
    10,000,000 shares at an
    exercise price of $0.01 per share upon the first anniversary of the agreement.
    b.
    10,000,000 shares at an
    exercise price of $0.03 per share upon the second anniversary of the agreement; and
    c.
    10,000,000 shares at an
    exercise price of $0.05 per share upon the third anniversary of the agreement.
   The
Company recorded professional fees in the amount of $120,000 as a result the restricted stock grant to Mr. Toler. The Company determined
the fair value of the options as of the grant date to be approximately $360,000 using the Black-Scholes pricing model. Variables used
in the valuation include (1) discount rate of 1.37%; (2) term of 10 years; (3) computed volatility of 252% and (4) zero expected dividends.
The Company recognized option expense of approximately $55,000 and approximately $134,000 for the three and nine months ended September
30, 2021, respectively. Compensatory
Arrangements of Certain Officers On
February 22, 2021, the board of directors: 
(i)Granted
restricted stock grants for services rendered and vesting in full upon grant, to:
a.Jon
C. Scahill – 49,000,000 shares
    b.
    Timothy J. Scahill –
    10,000,000 shares
    c.
    Dr. William R. Carroll
    - 10,000,000 shares
    (ii)
    Granted Jon Scahill a ten-year
    option (the “Option”) to purchase 60,000,000 shares of Common Stock which become exercisable cumulatively as follows:
    a.
    20,000,000 shares at an
    exercise price of $0.01 per share becoming exercisable upon the commencement of trading of the Common Stock on the OTCQB. The Company
    regained such compliance on May 7, 2021, at which time the common stock recommenced trading on the OTCQB.
    b.
    20,000,000 shares at an
    exercise price of $0.03 per share, becoming exercisable on the first day on which the Company files with the SEC a Form 10-K or Form
    10-Q which stockholders” equity of at least $5,000,000, and
       c. 20,000,000 shares at an exercise price of $0.05 per share becoming exercisable on the date on which the Common Stock is listed for trading on the Nasdaq Stock Market or the New York Stock Exchange  
    (iii)
    Appointed Ryan T. Logue
    to the board of directors and granted Mr. Logue a restricted stock grant of 5,000,000 shares of common stock which vests upon his
    acceptance of his appointment as a director.
   The
Company recognized compensation expense of $888,000 in conjunction with issuance of common stock to officers and directors. The Company
determined the fair value of the options to be approximately $720,000 as of the grant date using the Black-Scholes pricing model.</t>
        </is>
      </c>
    </row>
    <row r="11">
      <c r="A11" s="4" t="inlineStr">
        <is>
          <t>Accrued option expense</t>
        </is>
      </c>
      <c r="D11" s="6" t="n">
        <v>0</v>
      </c>
      <c r="E11" s="6" t="n">
        <v>240000</v>
      </c>
    </row>
    <row r="12">
      <c r="A12" s="4" t="inlineStr">
        <is>
          <t>Unrecognized compensation expense</t>
        </is>
      </c>
      <c r="D12" s="5" t="n">
        <v>1187000</v>
      </c>
      <c r="E12" s="6" t="n">
        <v>1187000</v>
      </c>
    </row>
    <row r="13">
      <c r="A13" s="4" t="inlineStr">
        <is>
          <t>Weighted average expected term</t>
        </is>
      </c>
      <c r="E13" s="4" t="inlineStr">
        <is>
          <t>7 years 8 months 12 days</t>
        </is>
      </c>
    </row>
    <row r="14">
      <c r="A14" s="4" t="inlineStr">
        <is>
          <t>Options [Member]</t>
        </is>
      </c>
    </row>
    <row r="15">
      <c r="A15" s="3" t="inlineStr">
        <is>
          <t>Stockholders' Equity (Details) [Line Items]</t>
        </is>
      </c>
    </row>
    <row r="16">
      <c r="A16" s="4" t="inlineStr">
        <is>
          <t>Intrinsic value of outstanding</t>
        </is>
      </c>
      <c r="D16" s="5" t="n">
        <v>1230000</v>
      </c>
      <c r="E16" s="6" t="n">
        <v>1230000</v>
      </c>
    </row>
    <row r="17">
      <c r="A17" s="4" t="inlineStr">
        <is>
          <t>Warrant [Member]</t>
        </is>
      </c>
    </row>
    <row r="18">
      <c r="A18" s="3" t="inlineStr">
        <is>
          <t>Stockholders' Equity (Details) [Line Items]</t>
        </is>
      </c>
    </row>
    <row r="19">
      <c r="A19" s="4" t="inlineStr">
        <is>
          <t>Intrinsic value of outstanding</t>
        </is>
      </c>
      <c r="D19" s="5" t="n">
        <v>1405195</v>
      </c>
      <c r="E19" s="5" t="n">
        <v>1405195</v>
      </c>
    </row>
    <row r="20">
      <c r="A20" s="4" t="inlineStr">
        <is>
          <t>2017 Equity Incentive Plan [Member]</t>
        </is>
      </c>
    </row>
    <row r="21">
      <c r="A21" s="3" t="inlineStr">
        <is>
          <t>Stockholders' Equity (Details) [Line Items]</t>
        </is>
      </c>
    </row>
    <row r="22">
      <c r="A22" s="4" t="inlineStr">
        <is>
          <t>Option granted to purchase shares of common stock (in Shares)</t>
        </is>
      </c>
      <c r="C22" s="5" t="n">
        <v>500000000</v>
      </c>
    </row>
    <row r="23">
      <c r="A23" s="4" t="inlineStr">
        <is>
          <t>Consulting Agreements [Member] | Mr. Gate [Member]</t>
        </is>
      </c>
    </row>
    <row r="24">
      <c r="A24" s="3" t="inlineStr">
        <is>
          <t>Stockholders' Equity (Details) [Line Items]</t>
        </is>
      </c>
    </row>
    <row r="25">
      <c r="A25" s="4" t="inlineStr">
        <is>
          <t>Share Based Compensation Arrangement By Share Based Payment Award Fair Value Assumptions Discount Rate</t>
        </is>
      </c>
      <c r="B25" s="4" t="inlineStr">
        <is>
          <t>1.37%</t>
        </is>
      </c>
    </row>
    <row r="26">
      <c r="A26" s="4" t="inlineStr">
        <is>
          <t>Term years</t>
        </is>
      </c>
      <c r="B26" s="4" t="inlineStr">
        <is>
          <t>10 years</t>
        </is>
      </c>
    </row>
    <row r="27">
      <c r="A27" s="4" t="inlineStr">
        <is>
          <t>Volatility</t>
        </is>
      </c>
      <c r="B27" s="4" t="inlineStr">
        <is>
          <t>252.00%</t>
        </is>
      </c>
    </row>
    <row r="28">
      <c r="A28" s="4" t="inlineStr">
        <is>
          <t>Expected dividends</t>
        </is>
      </c>
      <c r="B28" s="4" t="inlineStr">
        <is>
          <t>0.00%</t>
        </is>
      </c>
    </row>
    <row r="29">
      <c r="A29" s="4" t="inlineStr">
        <is>
          <t>Pursuant agreements, description</t>
        </is>
      </c>
      <c r="B29" s="4" t="inlineStr">
        <is>
          <t>Pursuant
to the agreements with Mr. Gates and Ms. Nicolson, the compensation payable to each of them consists of a restricted stock grant of 10,000,000
shares of Common Stock which immediately vests in full and a ten-year option to purchase a total of 30,000,000 shares of Common Stock,
which become exercisable cumulatively as follows: 
a.10,000,000
shares at an exercise price of $0.01 per share becoming exercisable upon the commencement of trading of the Common Stock on the OTCQB.
The Company regained such compliance on May 7, 2021, at which time the common stock recommenced trading on the OTCQB.
b.10,000,000
shares at an exercise price of $0.03 per share, becoming exercisable on the first day on which the Company files with the SEC a Form
10-K or Form 10-Q which stockholders’ equity of at least $5,000,000, and
    c.
    10,000,000 shares at an
    exercise price of $0.05 per share becoming exercisable on the date on which the Common Stock is listed for trading on the Nasdaq
    Stock Market or the New York Stock Exchange.
   The
Company recorded professional fees in the amount of $240,000 as a result the restricted stock grants to Mr. Gates and Ms. Nicolson. The
Company determined the fair value of the options as of the grant date to be approximately $720,000 using the Black-Scholes pricing model.
Variables used in the valuation include (1) discount rate of 1.37%; (2) term of 10 years; (3) computed volatility of 252% and (4) zero
expected dividends. The Company met the first performance condition and accrued the option expense of approximately $240,000 over the
period from the grant date to achievement of the performance condition. The Company recognized option expense of approximately $0 and
approximately $240,000 for the three and nine months ended September 30, 2021, respectively. Pursuant
to the agreement with Mr. Toler, the compensation payable to him consists of a restricted stock grant of 10,000,000 shares of Common
Stock which immediately vests in full and a ten-year option to purchase 30,000,000 shares of Common Stock, which becomes exercisable
cumulatively as follows: 
    a.
    10,000,000 shares at an
    exercise price of $0.01 per share upon the first anniversary of the agreement.
    b.
    10,000,000 shares at an
    exercise price of $0.03 per share upon the second anniversary of the agreement; and
    c.
    10,000,000 shares at an
    exercise price of $0.05 per share upon the third anniversary of the agreement.
   The
Company recorded professional fees in the amount of $120,000 as a result the restricted stock grant to Mr. Toler. The Company determined
the fair value of the options as of the grant date to be approximately $360,000 using the Black-Scholes pricing model. Variables used
in the valuation include (1) discount rate of 1.37%; (2) term of 10 years; (3) computed volatility of 252% and (4) zero expected dividends.
The Company recognized option expense of approximately $55,000 and approximately $134,000 for the three and nine months ended September
30, 2021, respectively. Compensatory
Arrangements of Certain Officers On
February 22, 2021, the board of directors: 
(i)Granted
restricted stock grants for services rendered and vesting in full upon grant, to:
a.Jon
C. Scahill – 49,000,000 shares
    b.
    Timothy J. Scahill –
    10,000,000 shares
    c.
    Dr. William R. Carroll
    - 10,000,000 shares
    (ii)
    Granted Jon Scahill a ten-year
    option (the “Option”) to purchase 60,000,000 shares of Common Stock which become exercisable cumulatively as follows:
    a.
    20,000,000 shares at an
    exercise price of $0.01 per share becoming exercisable upon the commencement of trading of the Common Stock on the OTCQB. The Company
    regained such compliance on May 7, 2021, at which time the common stock recommenced trading on the OTCQB.
    b.
    20,000,000 shares at an
    exercise price of $0.03 per share, becoming exercisable on the first day on which the Company files with the SEC a Form 10-K or Form
    10-Q which stockholders” equity of at least $5,000,000, and
    c.</t>
        </is>
      </c>
    </row>
    <row r="30">
      <c r="A30" s="4" t="inlineStr">
        <is>
          <t>Professional fees</t>
        </is>
      </c>
      <c r="B30" s="6" t="n">
        <v>240000</v>
      </c>
    </row>
    <row r="31">
      <c r="A31" s="4" t="inlineStr">
        <is>
          <t>Accrued option expense</t>
        </is>
      </c>
      <c r="B31" s="6" t="n">
        <v>240000</v>
      </c>
    </row>
    <row r="32">
      <c r="A32" s="4" t="inlineStr">
        <is>
          <t>Consulting Agreements [Member] | Mr. Toler [Member]</t>
        </is>
      </c>
    </row>
    <row r="33">
      <c r="A33" s="3" t="inlineStr">
        <is>
          <t>Stockholders' Equity (Details) [Line Items]</t>
        </is>
      </c>
    </row>
    <row r="34">
      <c r="A34" s="4" t="inlineStr">
        <is>
          <t>Pursuant agreements, description</t>
        </is>
      </c>
      <c r="B34" s="4" t="inlineStr">
        <is>
          <t>Pursuant
to the agreement with Mr. Toler, the compensation payable to him consists of a restricted stock grant of 10,000,000 shares of Common
Stock which immediately vests in full and a ten-year option to purchase 30,000,000 shares of Common Stock, which becomes exercisable
cumulatively as follows: 
    a.
    10,000,000 shares at an
    exercise price of $0.01 per share upon the first anniversary of the agreement.
    b.
    10,000,000 shares at an
    exercise price of $0.03 per share upon the second anniversary of the agreement; and
    c.
    10,000,000 shares at an
    exercise price of $0.05 per share upon the third anniversary of the agreement.
   The
Company recorded professional fees in the amount of $120,000 as a result the restricted stock grant to Mr. Toler. The Company determined
the fair value of the options as of the grant date to be approximately $360,000 using the Black-Scholes pricing model. Variables used
in the valuation include (1) discount rate of 1.37%; (2) term of 10 years; (3) computed volatility of 252% and (4) zero expected dividends.
The Company recognized option expense of approximately $55,000 and approximately $134,000 for the three and nine months ended September
30, 2021, respectively. Compensatory
Arrangements of Certain Officers On
February 22, 2021, the board of directors: 
(i)Granted
restricted stock grants for services rendered and vesting in full upon grant, to:
a.Jon
C. Scahill – 49,000,000 shares
    b.
    Timothy J. Scahill –
    10,000,000 shares
    c.
    Dr. William R. Carroll
    - 10,000,000 shares
    (ii)
    Granted Jon Scahill a ten-year
    option (the “Option”) to purchase 60,000,000 shares of Common Stock which become exercisable cumulatively as follows:
    a.
    20,000,000 shares at an
    exercise price of $0.01 per share becoming exercisable upon the commencement of trading of the Common Stock on the OTCQB. The Company
    regained such compliance on May 7, 2021, at which time the common stock recommenced trading on the OTCQB.
    b.
    20,000,000 shares at an
    exercise price of $0.03 per share, becoming exercisable on the first day on which the Company files with the SEC a Form 10-K or Form
    10-Q which stockholders” equity of at least $5,000,000, and
    c.</t>
        </is>
      </c>
    </row>
    <row r="35">
      <c r="A35" s="4" t="inlineStr">
        <is>
          <t>Consulting Agreements [Member] | Mr. Tole [Member]</t>
        </is>
      </c>
    </row>
    <row r="36">
      <c r="A36" s="3" t="inlineStr">
        <is>
          <t>Stockholders' Equity (Details) [Line Items]</t>
        </is>
      </c>
    </row>
    <row r="37">
      <c r="A37" s="4" t="inlineStr">
        <is>
          <t>Share Based Compensation Arrangement By Share Based Payment Award Fair Value Assumptions Discount Rate</t>
        </is>
      </c>
      <c r="B37" s="4" t="inlineStr">
        <is>
          <t>1.37%</t>
        </is>
      </c>
    </row>
    <row r="38">
      <c r="A38" s="4" t="inlineStr">
        <is>
          <t>Term years</t>
        </is>
      </c>
      <c r="B38" s="4" t="inlineStr">
        <is>
          <t>10 years</t>
        </is>
      </c>
    </row>
    <row r="39">
      <c r="A39" s="4" t="inlineStr">
        <is>
          <t>Volatility</t>
        </is>
      </c>
      <c r="B39" s="4" t="inlineStr">
        <is>
          <t>252.00%</t>
        </is>
      </c>
    </row>
    <row r="40">
      <c r="A40" s="4" t="inlineStr">
        <is>
          <t>Expected dividends</t>
        </is>
      </c>
      <c r="B40" s="4" t="inlineStr">
        <is>
          <t>0.00%</t>
        </is>
      </c>
    </row>
    <row r="41">
      <c r="A41" s="4" t="inlineStr">
        <is>
          <t>Professional fees</t>
        </is>
      </c>
      <c r="B41" s="6" t="n">
        <v>120000</v>
      </c>
    </row>
    <row r="42">
      <c r="A42" s="4" t="inlineStr">
        <is>
          <t>Accrued option expense</t>
        </is>
      </c>
      <c r="D42" s="5" t="n">
        <v>55000</v>
      </c>
      <c r="E42" s="5" t="n">
        <v>134000</v>
      </c>
    </row>
    <row r="43">
      <c r="A43" s="4" t="inlineStr">
        <is>
          <t>Compensatory Arrangements of Certain Officers [Member]</t>
        </is>
      </c>
    </row>
    <row r="44">
      <c r="A44" s="3" t="inlineStr">
        <is>
          <t>Stockholders' Equity (Details) [Line Items]</t>
        </is>
      </c>
    </row>
    <row r="45">
      <c r="A45" s="4" t="inlineStr">
        <is>
          <t>Accrued option expense</t>
        </is>
      </c>
      <c r="D45" s="6" t="n">
        <v>0</v>
      </c>
      <c r="E45" s="6" t="n">
        <v>240000</v>
      </c>
    </row>
    <row r="46">
      <c r="A46" s="4" t="inlineStr">
        <is>
          <t>Compensation expense</t>
        </is>
      </c>
      <c r="B46" s="6" t="n">
        <v>888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stock options - Equity Option [Member]</t>
        </is>
      </c>
      <c r="B1" s="2" t="inlineStr">
        <is>
          <t>9 Months Ended</t>
        </is>
      </c>
    </row>
    <row r="2">
      <c r="B2" s="2" t="inlineStr">
        <is>
          <t>Sep. 30, 2021$ / sharesshares</t>
        </is>
      </c>
    </row>
    <row r="3">
      <c r="A3" s="3" t="inlineStr">
        <is>
          <t>Stockholders' Equity (Details) - Schedule of stock options [Line Items]</t>
        </is>
      </c>
    </row>
    <row r="4">
      <c r="A4" s="4" t="inlineStr">
        <is>
          <t>Option Number of Shares outstanding at beginning (in Shares) | shares</t>
        </is>
      </c>
      <c r="B4" s="4" t="inlineStr">
        <is>
          <t xml:space="preserve"> </t>
        </is>
      </c>
    </row>
    <row r="5">
      <c r="A5" s="4" t="inlineStr">
        <is>
          <t>Option Weighted Average Exercise Price outstanding at beginning</t>
        </is>
      </c>
      <c r="B5" s="4" t="inlineStr">
        <is>
          <t xml:space="preserve"> </t>
        </is>
      </c>
    </row>
    <row r="6">
      <c r="A6" s="4" t="inlineStr">
        <is>
          <t>Option Weighted-Average Grant Date Fair Value</t>
        </is>
      </c>
      <c r="B6" s="4" t="inlineStr">
        <is>
          <t xml:space="preserve"> </t>
        </is>
      </c>
    </row>
    <row r="7">
      <c r="A7" s="4" t="inlineStr">
        <is>
          <t>Option Weighted Average Remaining Contractual Term outstanding at beginning</t>
        </is>
      </c>
      <c r="B7" s="4" t="inlineStr">
        <is>
          <t xml:space="preserve"> </t>
        </is>
      </c>
    </row>
    <row r="8">
      <c r="A8" s="4" t="inlineStr">
        <is>
          <t>Granted Number of Shares (in Shares) | shares</t>
        </is>
      </c>
      <c r="B8" s="5" t="n">
        <v>200000000</v>
      </c>
    </row>
    <row r="9">
      <c r="A9" s="4" t="inlineStr">
        <is>
          <t>Granted Weighted Average Exercise Price</t>
        </is>
      </c>
      <c r="B9" s="8" t="n">
        <v>0.02</v>
      </c>
    </row>
    <row r="10">
      <c r="A10" s="4" t="inlineStr">
        <is>
          <t>Granted Weighted-Average Grant Date Fair Value</t>
        </is>
      </c>
      <c r="B10" s="10" t="n">
        <v>0.012</v>
      </c>
    </row>
    <row r="11">
      <c r="A11" s="4" t="inlineStr">
        <is>
          <t>Granted Weighted Average Remaining Contractual Term</t>
        </is>
      </c>
      <c r="B11" s="4" t="inlineStr">
        <is>
          <t>8 years 7 months 24 days</t>
        </is>
      </c>
    </row>
    <row r="12">
      <c r="A12" s="4" t="inlineStr">
        <is>
          <t>Exercised Number of Shares (in Shares) | shares</t>
        </is>
      </c>
      <c r="B12" s="4" t="inlineStr">
        <is>
          <t xml:space="preserve"> </t>
        </is>
      </c>
    </row>
    <row r="13">
      <c r="A13" s="4" t="inlineStr">
        <is>
          <t>Exercised Weighted Average Exercise Price</t>
        </is>
      </c>
      <c r="B13" s="4" t="inlineStr">
        <is>
          <t xml:space="preserve"> </t>
        </is>
      </c>
    </row>
    <row r="14">
      <c r="A14" s="4" t="inlineStr">
        <is>
          <t>Exercised Weighted-Average Grant Date Fair Value</t>
        </is>
      </c>
      <c r="B14" s="4" t="inlineStr">
        <is>
          <t xml:space="preserve"> </t>
        </is>
      </c>
    </row>
    <row r="15">
      <c r="A15" s="4" t="inlineStr">
        <is>
          <t>Exercised Weighted Average Remaining Contractual Term</t>
        </is>
      </c>
      <c r="B15" s="4" t="inlineStr">
        <is>
          <t xml:space="preserve"> </t>
        </is>
      </c>
    </row>
    <row r="16">
      <c r="A16" s="4" t="inlineStr">
        <is>
          <t>Expired Number of Shares (in Shares) | shares</t>
        </is>
      </c>
      <c r="B16" s="4" t="inlineStr">
        <is>
          <t xml:space="preserve"> </t>
        </is>
      </c>
    </row>
    <row r="17">
      <c r="A17" s="4" t="inlineStr">
        <is>
          <t>Expired Weighted Average Exercise Price</t>
        </is>
      </c>
      <c r="B17" s="4" t="inlineStr">
        <is>
          <t xml:space="preserve"> </t>
        </is>
      </c>
    </row>
    <row r="18">
      <c r="A18" s="4" t="inlineStr">
        <is>
          <t>Expired Weighted-Average Grant Date Fair Value</t>
        </is>
      </c>
      <c r="B18" s="4" t="inlineStr">
        <is>
          <t xml:space="preserve"> </t>
        </is>
      </c>
    </row>
    <row r="19">
      <c r="A19" s="4" t="inlineStr">
        <is>
          <t>Expired Weighted Average Remaining Contractual Term</t>
        </is>
      </c>
      <c r="B19" s="4" t="inlineStr">
        <is>
          <t xml:space="preserve"> </t>
        </is>
      </c>
    </row>
    <row r="20">
      <c r="A20" s="4" t="inlineStr">
        <is>
          <t>Cancelled Number of Shares (in Shares) | shares</t>
        </is>
      </c>
      <c r="B20" s="4" t="inlineStr">
        <is>
          <t xml:space="preserve"> </t>
        </is>
      </c>
    </row>
    <row r="21">
      <c r="A21" s="4" t="inlineStr">
        <is>
          <t>Cancelled Weighted Average Exercise Price</t>
        </is>
      </c>
      <c r="B21" s="4" t="inlineStr">
        <is>
          <t xml:space="preserve"> </t>
        </is>
      </c>
    </row>
    <row r="22">
      <c r="A22" s="4" t="inlineStr">
        <is>
          <t>Cancelled Weighted-Average Grant Date Fair Value</t>
        </is>
      </c>
      <c r="B22" s="4" t="inlineStr">
        <is>
          <t xml:space="preserve"> </t>
        </is>
      </c>
    </row>
    <row r="23">
      <c r="A23" s="4" t="inlineStr">
        <is>
          <t>Cancelled Weighted Average Remaining Contractual Term</t>
        </is>
      </c>
      <c r="B23" s="4" t="inlineStr">
        <is>
          <t xml:space="preserve"> </t>
        </is>
      </c>
    </row>
    <row r="24">
      <c r="A24" s="4" t="inlineStr">
        <is>
          <t>Option Number of Shares outstanding at ending (in Shares) | shares</t>
        </is>
      </c>
      <c r="B24" s="5" t="n">
        <v>200000000</v>
      </c>
    </row>
    <row r="25">
      <c r="A25" s="4" t="inlineStr">
        <is>
          <t>Option Weighted Average Exercise Price outstanding at ending</t>
        </is>
      </c>
      <c r="B25" s="8" t="n">
        <v>0.02</v>
      </c>
    </row>
    <row r="26">
      <c r="A26" s="4" t="inlineStr">
        <is>
          <t>Option Weighted-Average Grant Date Fair Value</t>
        </is>
      </c>
      <c r="B26" s="4" t="inlineStr">
        <is>
          <t xml:space="preserve"> </t>
        </is>
      </c>
    </row>
    <row r="27">
      <c r="A27" s="4" t="inlineStr">
        <is>
          <t>Option Weighted Average Remaining Contractual Term outstanding at ending</t>
        </is>
      </c>
      <c r="B27" s="4" t="inlineStr">
        <is>
          <t>8 years 18 days</t>
        </is>
      </c>
    </row>
    <row r="28">
      <c r="A28" s="4" t="inlineStr">
        <is>
          <t>Options exercisable Number of Options (in Shares) | shares</t>
        </is>
      </c>
      <c r="B28" s="5" t="n">
        <v>100000000</v>
      </c>
    </row>
    <row r="29">
      <c r="A29" s="4" t="inlineStr">
        <is>
          <t>Options exercisable Weighted-Average Exercise Price</t>
        </is>
      </c>
      <c r="B29" s="9" t="n">
        <v>0.0074</v>
      </c>
    </row>
    <row r="30">
      <c r="A30" s="4" t="inlineStr">
        <is>
          <t>Option exercisable Weighted-Average Grant Date Fair Value</t>
        </is>
      </c>
      <c r="B30" s="9" t="n">
        <v>0.009599999999999999</v>
      </c>
    </row>
    <row r="31">
      <c r="A31" s="4" t="inlineStr">
        <is>
          <t>Options exercisable Weighted-Average Remaining Contractual Life</t>
        </is>
      </c>
      <c r="B31" s="4" t="inlineStr">
        <is>
          <t>6 years 4 months 24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warrant activity - Warrant [Member]</t>
        </is>
      </c>
      <c r="B1" s="2" t="inlineStr">
        <is>
          <t>9 Months Ended</t>
        </is>
      </c>
    </row>
    <row r="2">
      <c r="B2" s="2" t="inlineStr">
        <is>
          <t>Sep. 30, 2021$ / sharesshares</t>
        </is>
      </c>
    </row>
    <row r="3">
      <c r="A3" s="3" t="inlineStr">
        <is>
          <t>Class of Warrant or Right [Line Items]</t>
        </is>
      </c>
    </row>
    <row r="4">
      <c r="A4" s="4" t="inlineStr">
        <is>
          <t>Warrant Number of Shares outstanding at beginning | shares</t>
        </is>
      </c>
      <c r="B4" s="4" t="inlineStr">
        <is>
          <t xml:space="preserve"> </t>
        </is>
      </c>
    </row>
    <row r="5">
      <c r="A5" s="4" t="inlineStr">
        <is>
          <t>Warrant Weighted Average Exercise Price outstanding at beginning | $ / shares</t>
        </is>
      </c>
      <c r="B5" s="4" t="inlineStr">
        <is>
          <t xml:space="preserve"> </t>
        </is>
      </c>
    </row>
    <row r="6">
      <c r="A6" s="4" t="inlineStr">
        <is>
          <t>Warrant Weighted Average Remaining Contractual Term outstanding at beginning</t>
        </is>
      </c>
      <c r="B6" s="4" t="inlineStr">
        <is>
          <t xml:space="preserve"> </t>
        </is>
      </c>
    </row>
    <row r="7">
      <c r="A7" s="4" t="inlineStr">
        <is>
          <t>Granted Number of Shares | shares</t>
        </is>
      </c>
      <c r="B7" s="5" t="n">
        <v>96246246</v>
      </c>
    </row>
    <row r="8">
      <c r="A8" s="4" t="inlineStr">
        <is>
          <t>Granted Weighted Average Exercise Price | $ / shares</t>
        </is>
      </c>
      <c r="B8" s="9" t="n">
        <v>0.0054</v>
      </c>
    </row>
    <row r="9">
      <c r="A9" s="4" t="inlineStr">
        <is>
          <t>Granted Weighted Average Remaining Contractual Term</t>
        </is>
      </c>
      <c r="B9" s="4" t="inlineStr">
        <is>
          <t>9 years 10 months 20 days</t>
        </is>
      </c>
    </row>
    <row r="10">
      <c r="A10" s="4" t="inlineStr">
        <is>
          <t>Exercised Number of Shares | shares</t>
        </is>
      </c>
      <c r="B10" s="4" t="inlineStr">
        <is>
          <t xml:space="preserve"> </t>
        </is>
      </c>
    </row>
    <row r="11">
      <c r="A11" s="4" t="inlineStr">
        <is>
          <t>Exercised Weighted Average Exercise Price | $ / shares</t>
        </is>
      </c>
      <c r="B11" s="4" t="inlineStr">
        <is>
          <t xml:space="preserve"> </t>
        </is>
      </c>
    </row>
    <row r="12">
      <c r="A12" s="4" t="inlineStr">
        <is>
          <t>Exercised Weighted Average Remaining Contractual Term</t>
        </is>
      </c>
      <c r="B12" s="4" t="inlineStr">
        <is>
          <t xml:space="preserve"> </t>
        </is>
      </c>
    </row>
    <row r="13">
      <c r="A13" s="4" t="inlineStr">
        <is>
          <t>Expired Number of Shares | shares</t>
        </is>
      </c>
      <c r="B13" s="4" t="inlineStr">
        <is>
          <t xml:space="preserve"> </t>
        </is>
      </c>
    </row>
    <row r="14">
      <c r="A14" s="4" t="inlineStr">
        <is>
          <t>Expired Weighted Average Exercise Price | $ / shares</t>
        </is>
      </c>
      <c r="B14" s="4" t="inlineStr">
        <is>
          <t xml:space="preserve"> </t>
        </is>
      </c>
    </row>
    <row r="15">
      <c r="A15" s="4" t="inlineStr">
        <is>
          <t>Expired Weighted Average Remaining Contractual Term</t>
        </is>
      </c>
      <c r="B15" s="4" t="inlineStr">
        <is>
          <t xml:space="preserve"> </t>
        </is>
      </c>
    </row>
    <row r="16">
      <c r="A16" s="4" t="inlineStr">
        <is>
          <t>Cancelled Number of Shares | shares</t>
        </is>
      </c>
      <c r="B16" s="4" t="inlineStr">
        <is>
          <t xml:space="preserve"> </t>
        </is>
      </c>
    </row>
    <row r="17">
      <c r="A17" s="4" t="inlineStr">
        <is>
          <t>Cancelled Weighted Average Exercise Price | $ / shares</t>
        </is>
      </c>
      <c r="B17" s="4" t="inlineStr">
        <is>
          <t xml:space="preserve"> </t>
        </is>
      </c>
    </row>
    <row r="18">
      <c r="A18" s="4" t="inlineStr">
        <is>
          <t>CancelledWeighted Average Remaining Contractual Term</t>
        </is>
      </c>
      <c r="B18" s="4" t="inlineStr">
        <is>
          <t xml:space="preserve"> </t>
        </is>
      </c>
    </row>
    <row r="19">
      <c r="A19" s="4" t="inlineStr">
        <is>
          <t>Warrant Number of Shares outstanding at ending | shares</t>
        </is>
      </c>
      <c r="B19" s="5" t="n">
        <v>96246246</v>
      </c>
    </row>
    <row r="20">
      <c r="A20" s="4" t="inlineStr">
        <is>
          <t>Warrant Weighted Average Exercise Price outstanding at ending | $ / shares</t>
        </is>
      </c>
      <c r="B20" s="9" t="n">
        <v>0.0054</v>
      </c>
    </row>
    <row r="21">
      <c r="A21" s="4" t="inlineStr">
        <is>
          <t>Warrant Weighted Average Remaining Contractual Term outstanding at ending</t>
        </is>
      </c>
      <c r="B21" s="4" t="inlineStr">
        <is>
          <t>9 years 4 months 2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80" customWidth="1" min="5" max="5"/>
    <col width="14" customWidth="1" min="6" max="6"/>
  </cols>
  <sheetData>
    <row r="1">
      <c r="A1" s="1" t="inlineStr">
        <is>
          <t>Intangible Assets (Details) - USD ($)</t>
        </is>
      </c>
      <c r="B1" s="2" t="inlineStr">
        <is>
          <t>1 Months Ended</t>
        </is>
      </c>
      <c r="C1" s="2" t="inlineStr">
        <is>
          <t>3 Months Ended</t>
        </is>
      </c>
      <c r="E1" s="2" t="inlineStr">
        <is>
          <t>9 Months Ended</t>
        </is>
      </c>
    </row>
    <row r="2">
      <c r="B2" s="2" t="inlineStr">
        <is>
          <t>Oct. 31, 2015</t>
        </is>
      </c>
      <c r="C2" s="2" t="inlineStr">
        <is>
          <t>Sep. 30, 2021</t>
        </is>
      </c>
      <c r="D2" s="2" t="inlineStr">
        <is>
          <t>Sep. 30, 2020</t>
        </is>
      </c>
      <c r="E2" s="2" t="inlineStr">
        <is>
          <t>Sep. 30, 2021</t>
        </is>
      </c>
      <c r="F2" s="2" t="inlineStr">
        <is>
          <t>Sep. 30, 2020</t>
        </is>
      </c>
    </row>
    <row r="3">
      <c r="A3" s="3" t="inlineStr">
        <is>
          <t>Goodwill and Intangible Assets Disclosure [Abstract]</t>
        </is>
      </c>
    </row>
    <row r="4">
      <c r="A4" s="4" t="inlineStr">
        <is>
          <t>Intangible assets, description</t>
        </is>
      </c>
      <c r="E4" s="4" t="inlineStr">
        <is>
          <t>●patents acquired in October 2015 for a purchase price of $3,000,000, the useful lives of the patents, at the date of purchase, was 6-10 years; 
    ●
    patents acquired in July
    2017 pursuant to an obligation to distribute 50% of net revenues to IV 34/37, against which $25,000 was advanced at closing and provided
    that in the event that, on December 31, 2018, December 31, 2019 and December 31, 2020, cumulative distributions of 50% of net revenues
    to IV 34/37 total less than $100,000, $375,000 and $975,000, respectively, CXT shall pay the difference necessary to achieve the
    applicable minimum payment amount within ten days after the applicable date; with any advances being credited toward future distributions
    to IV 34/36; the useful lives of the patents, at the date of acquisition, was 5-6 years; 
    ●
    patents (which were fully
    depreciated at the date of acquisition) acquired in January 2018 pursuant to an agreement with to Intellectual Ventures Assets 62
    LLC and Intellectual Ventures Assets 71 LLC “(IV 62/71”), pursuant to which CXT has an obligation to distribute 50% of
    net revenues to IV 62/71 against which CXT advanced $10,000 at closing; 
    ●
    patents acquired in January
    2018 by PIS from Intellectual Ventures Assets 64 LLC (“IV 64”) pursuant to which PIS is to pay IV 64 (a) 70% of the first
    $1,500,000 of net revenue, (b) 30% of the next $1,500,000 of net revenue and (c) 50% of net revenue in excess of $3,000,000, against
    which PIS advanced $10,000 at closing; and 
    ●
    patents acquired in March
    2019 by M-Red from Intellectual Ventures Assets 113 LLC and Intellectual Ventures 108 LLC (“IV 113/108”) pursuant to
    which M-Red is obligated to distribute 50% of net revenues to IV 113/108, against which $75,000 was advanced at closing and provided
    that in the event that, on September 30, 2020, September 30, 2021 and September 30, 2022, cumulative distributions of 50% of net
    revenues to IV 113/108 total less than $450,000, $975,000 and $1,575,000, respectively, M-Red shall pay the difference necessary
    to achieve the applicable minimum payment amount within ten days after the applicable date; with any advances being credited toward
    future distributions to IV 113/108; the useful lives of the patents, at the date of acquisition, was approximately nine years; and
    ●
    patents (which were fully
    depreciated at the date of acquisition) acquired in May 2020 for a purchase price of $95,000 pursuant to an agreement with Texas
    Technology Ventures 2, LLP (“TTV”), pursuant to which the Company retains the first $230,000 of net proceeds, as defined
    in the agreement, after which the company has an obligation to distribute 50% of net proceeds to TTV. 
    ●
    patents
(which were fully amortized at the date of acquisition) acquired in February 2021 pursuant to an agreement with PKT for a purchase price
of $350,000, pursuant to which $350,000 was paid at closing, and upon the realization of gross proceeds, as defined in the agreement,
the Company shall make a subsequent or payments in the aggregate amount of $93,900, representing reimbursement to PKT, as the prosecuting
attorney, for legal fees associated with prosecution of the portfolio, such reimbursement shall be due and payable to PKT from time to
time as gross proceeds are realized, if any, and paid to PKT along with and in proportion to reimbursement to other third parties of
costs incurred in realizing gross proceeds. Thereafter, PKT is entitled to a percentage of gross proceeds realized, if any. 
  ●patents (which were fully depreciated at the date of acquisition) acquired in May 2021 for a purchase price of $250,000.</t>
        </is>
      </c>
    </row>
    <row r="5">
      <c r="A5" s="4" t="inlineStr">
        <is>
          <t>Amortization expense</t>
        </is>
      </c>
      <c r="C5" s="6" t="n">
        <v>139000</v>
      </c>
      <c r="D5" s="6" t="n">
        <v>138000</v>
      </c>
      <c r="E5" s="6" t="n">
        <v>1015000</v>
      </c>
      <c r="F5" s="6" t="n">
        <v>510000</v>
      </c>
    </row>
    <row r="6">
      <c r="A6" s="4" t="inlineStr">
        <is>
          <t>Net monetization proceeds</t>
        </is>
      </c>
      <c r="B6" s="4" t="inlineStr">
        <is>
          <t>15.00%</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Intangible Assets (Details) - Schedule of intangible assets - USD ($)</t>
        </is>
      </c>
      <c r="B1" s="2" t="inlineStr">
        <is>
          <t>9 Months Ended</t>
        </is>
      </c>
    </row>
    <row r="2">
      <c r="B2" s="2" t="inlineStr">
        <is>
          <t>Sep. 30, 2021</t>
        </is>
      </c>
      <c r="C2" s="2" t="inlineStr">
        <is>
          <t>Dec. 31, 2020</t>
        </is>
      </c>
    </row>
    <row r="3">
      <c r="A3" s="3" t="inlineStr">
        <is>
          <t>Schedule of intangible assets [Abstract]</t>
        </is>
      </c>
    </row>
    <row r="4">
      <c r="A4" s="4" t="inlineStr">
        <is>
          <t>Intangible assets (patents)</t>
        </is>
      </c>
      <c r="B4" s="6" t="n">
        <v>6290000</v>
      </c>
      <c r="C4" s="6" t="n">
        <v>5690000</v>
      </c>
    </row>
    <row r="5">
      <c r="A5" s="4" t="inlineStr">
        <is>
          <t>Intangible assets (patents)</t>
        </is>
      </c>
      <c r="B5" s="4" t="inlineStr">
        <is>
          <t>4 years 5 months 12 days</t>
        </is>
      </c>
    </row>
    <row r="6">
      <c r="A6" s="4" t="inlineStr">
        <is>
          <t>Less: net monetization obligations</t>
        </is>
      </c>
      <c r="B6" s="6" t="n">
        <v>-509811</v>
      </c>
      <c r="C6" s="5" t="n">
        <v>-509811</v>
      </c>
    </row>
    <row r="7">
      <c r="A7" s="4" t="inlineStr">
        <is>
          <t>Imputed interest</t>
        </is>
      </c>
      <c r="B7" s="5" t="n">
        <v>-713073</v>
      </c>
      <c r="C7" s="5" t="n">
        <v>-713073</v>
      </c>
    </row>
    <row r="8">
      <c r="A8" s="4" t="inlineStr">
        <is>
          <t>Subtotal</t>
        </is>
      </c>
      <c r="B8" s="5" t="n">
        <v>5067116</v>
      </c>
      <c r="C8" s="5" t="n">
        <v>4467116</v>
      </c>
    </row>
    <row r="9">
      <c r="A9" s="4" t="inlineStr">
        <is>
          <t>Less: accumulated amortization</t>
        </is>
      </c>
      <c r="B9" s="5" t="n">
        <v>-3280936</v>
      </c>
      <c r="C9" s="5" t="n">
        <v>-2266157</v>
      </c>
    </row>
    <row r="10">
      <c r="A10" s="4" t="inlineStr">
        <is>
          <t>Net value of intangible assets</t>
        </is>
      </c>
      <c r="B10" s="6" t="n">
        <v>1786172</v>
      </c>
      <c r="C10" s="6" t="n">
        <v>2220959</v>
      </c>
    </row>
    <row r="11">
      <c r="A11" s="4" t="inlineStr">
        <is>
          <t>Net value of intangible assets</t>
        </is>
      </c>
      <c r="B11" s="4" t="inlineStr">
        <is>
          <t>3 years 4 months 9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Intangible Assets (Details) - Schedule of annual amortization expense</t>
        </is>
      </c>
      <c r="B1" s="2" t="inlineStr">
        <is>
          <t>Sep. 30, 2021USD ($)</t>
        </is>
      </c>
    </row>
    <row r="2">
      <c r="A2" s="3" t="inlineStr">
        <is>
          <t>Schedule of annual amortization expense [Abstract]</t>
        </is>
      </c>
    </row>
    <row r="3">
      <c r="A3" s="4" t="inlineStr">
        <is>
          <t>Remainder of 2021</t>
        </is>
      </c>
      <c r="B3" s="6" t="n">
        <v>134568</v>
      </c>
    </row>
    <row r="4">
      <c r="A4" s="4" t="inlineStr">
        <is>
          <t>2022</t>
        </is>
      </c>
      <c r="B4" s="5" t="n">
        <v>495742</v>
      </c>
    </row>
    <row r="5">
      <c r="A5" s="4" t="inlineStr">
        <is>
          <t>2023</t>
        </is>
      </c>
      <c r="B5" s="5" t="n">
        <v>323071</v>
      </c>
    </row>
    <row r="6">
      <c r="A6" s="4" t="inlineStr">
        <is>
          <t>2024</t>
        </is>
      </c>
      <c r="B6" s="5" t="n">
        <v>306776</v>
      </c>
    </row>
    <row r="7">
      <c r="A7" s="4" t="inlineStr">
        <is>
          <t>2025 and thereafter</t>
        </is>
      </c>
      <c r="B7" s="5" t="n">
        <v>526025</v>
      </c>
    </row>
    <row r="8">
      <c r="A8" s="4" t="inlineStr">
        <is>
          <t>Total</t>
        </is>
      </c>
      <c r="B8" s="6" t="n">
        <v>17861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Patent licensing fees</t>
        </is>
      </c>
      <c r="B4" s="4" t="inlineStr">
        <is>
          <t xml:space="preserve"> </t>
        </is>
      </c>
      <c r="C4" s="6" t="n">
        <v>3404985</v>
      </c>
      <c r="D4" s="4" t="inlineStr">
        <is>
          <t xml:space="preserve"> </t>
        </is>
      </c>
      <c r="E4" s="6" t="n">
        <v>5488088</v>
      </c>
    </row>
    <row r="5">
      <c r="A5" s="4" t="inlineStr">
        <is>
          <t>Revenues, Total</t>
        </is>
      </c>
      <c r="B5" s="4" t="inlineStr">
        <is>
          <t xml:space="preserve"> </t>
        </is>
      </c>
      <c r="C5" s="5" t="n">
        <v>3404985</v>
      </c>
      <c r="D5" s="4" t="inlineStr">
        <is>
          <t xml:space="preserve"> </t>
        </is>
      </c>
      <c r="E5" s="5" t="n">
        <v>5488088</v>
      </c>
    </row>
    <row r="6">
      <c r="A6" s="4" t="inlineStr">
        <is>
          <t>Litigation and licensing expenses</t>
        </is>
      </c>
      <c r="B6" s="5" t="n">
        <v>5825</v>
      </c>
      <c r="C6" s="5" t="n">
        <v>2996416</v>
      </c>
      <c r="D6" s="5" t="n">
        <v>70063</v>
      </c>
      <c r="E6" s="5" t="n">
        <v>4714406</v>
      </c>
    </row>
    <row r="7">
      <c r="A7" s="4" t="inlineStr">
        <is>
          <t>Selling, general and administrative expenses</t>
        </is>
      </c>
      <c r="B7" s="5" t="n">
        <v>363402</v>
      </c>
      <c r="C7" s="5" t="n">
        <v>301853</v>
      </c>
      <c r="D7" s="5" t="n">
        <v>3482360</v>
      </c>
      <c r="E7" s="5" t="n">
        <v>1213151</v>
      </c>
    </row>
    <row r="8">
      <c r="A8" s="4" t="inlineStr">
        <is>
          <t>Total operating expenses</t>
        </is>
      </c>
      <c r="B8" s="5" t="n">
        <v>369227</v>
      </c>
      <c r="C8" s="5" t="n">
        <v>3298269</v>
      </c>
      <c r="D8" s="5" t="n">
        <v>3552423</v>
      </c>
      <c r="E8" s="5" t="n">
        <v>5927557</v>
      </c>
    </row>
    <row r="9">
      <c r="A9" s="4" t="inlineStr">
        <is>
          <t>Income (loss) from operations</t>
        </is>
      </c>
      <c r="B9" s="5" t="n">
        <v>-369227</v>
      </c>
      <c r="C9" s="5" t="n">
        <v>106716</v>
      </c>
      <c r="D9" s="5" t="n">
        <v>-3552423</v>
      </c>
      <c r="E9" s="5" t="n">
        <v>-439469</v>
      </c>
    </row>
    <row r="10">
      <c r="A10" s="3" t="inlineStr">
        <is>
          <t>Other Income (expense)</t>
        </is>
      </c>
    </row>
    <row r="11">
      <c r="A11" s="4" t="inlineStr">
        <is>
          <t>Other income</t>
        </is>
      </c>
      <c r="B11" s="5" t="n">
        <v>1725965</v>
      </c>
      <c r="C11" s="5" t="n">
        <v>1000</v>
      </c>
      <c r="D11" s="5" t="n">
        <v>1763573</v>
      </c>
      <c r="E11" s="5" t="n">
        <v>1000</v>
      </c>
    </row>
    <row r="12">
      <c r="A12" s="4" t="inlineStr">
        <is>
          <t>Warrant expense</t>
        </is>
      </c>
      <c r="B12" s="4" t="inlineStr">
        <is>
          <t xml:space="preserve"> </t>
        </is>
      </c>
      <c r="C12" s="4" t="inlineStr">
        <is>
          <t xml:space="preserve"> </t>
        </is>
      </c>
      <c r="D12" s="5" t="n">
        <v>-1154905</v>
      </c>
      <c r="E12" s="4" t="inlineStr">
        <is>
          <t xml:space="preserve"> </t>
        </is>
      </c>
    </row>
    <row r="13">
      <c r="A13" s="4" t="inlineStr">
        <is>
          <t>Change in fair market value of warrant liability</t>
        </is>
      </c>
      <c r="B13" s="5" t="n">
        <v>-394610</v>
      </c>
      <c r="C13" s="5" t="n">
        <v>175000</v>
      </c>
      <c r="D13" s="5" t="n">
        <v>-779645</v>
      </c>
      <c r="E13" s="5" t="n">
        <v>275000</v>
      </c>
    </row>
    <row r="14">
      <c r="A14" s="4" t="inlineStr">
        <is>
          <t>Loss on conversion of debt</t>
        </is>
      </c>
      <c r="B14" s="4" t="inlineStr">
        <is>
          <t xml:space="preserve"> </t>
        </is>
      </c>
      <c r="C14" s="4" t="inlineStr">
        <is>
          <t xml:space="preserve"> </t>
        </is>
      </c>
      <c r="D14" s="5" t="n">
        <v>-305556</v>
      </c>
      <c r="E14" s="4" t="inlineStr">
        <is>
          <t xml:space="preserve"> </t>
        </is>
      </c>
    </row>
    <row r="15">
      <c r="A15" s="4" t="inlineStr">
        <is>
          <t>Loss on debt extinguishment</t>
        </is>
      </c>
      <c r="B15" s="4" t="inlineStr">
        <is>
          <t xml:space="preserve"> </t>
        </is>
      </c>
      <c r="C15" s="4" t="inlineStr">
        <is>
          <t xml:space="preserve"> </t>
        </is>
      </c>
      <c r="D15" s="5" t="n">
        <v>-730378</v>
      </c>
      <c r="E15" s="4" t="inlineStr">
        <is>
          <t xml:space="preserve"> </t>
        </is>
      </c>
    </row>
    <row r="16">
      <c r="A16" s="4" t="inlineStr">
        <is>
          <t>Interest expense</t>
        </is>
      </c>
      <c r="B16" s="5" t="n">
        <v>-90509</v>
      </c>
      <c r="C16" s="5" t="n">
        <v>-233101</v>
      </c>
      <c r="D16" s="5" t="n">
        <v>-216667</v>
      </c>
      <c r="E16" s="5" t="n">
        <v>-776137</v>
      </c>
    </row>
    <row r="17">
      <c r="A17" s="4" t="inlineStr">
        <is>
          <t>Total other income (expense)</t>
        </is>
      </c>
      <c r="B17" s="5" t="n">
        <v>1240846</v>
      </c>
      <c r="C17" s="5" t="n">
        <v>-57101</v>
      </c>
      <c r="D17" s="5" t="n">
        <v>-1423578</v>
      </c>
      <c r="E17" s="5" t="n">
        <v>-500137</v>
      </c>
    </row>
    <row r="18">
      <c r="A18" s="4" t="inlineStr">
        <is>
          <t>Net income (loss) before income tax</t>
        </is>
      </c>
      <c r="B18" s="5" t="n">
        <v>871619</v>
      </c>
      <c r="C18" s="5" t="n">
        <v>49615</v>
      </c>
      <c r="D18" s="5" t="n">
        <v>-4976001</v>
      </c>
      <c r="E18" s="5" t="n">
        <v>-939606</v>
      </c>
    </row>
    <row r="19">
      <c r="A19" s="4" t="inlineStr">
        <is>
          <t>Income tax</t>
        </is>
      </c>
      <c r="B19" s="4" t="inlineStr">
        <is>
          <t xml:space="preserve"> </t>
        </is>
      </c>
      <c r="C19" s="4" t="inlineStr">
        <is>
          <t xml:space="preserve"> </t>
        </is>
      </c>
      <c r="D19" s="5" t="n">
        <v>-1806</v>
      </c>
      <c r="E19" s="5" t="n">
        <v>-65363</v>
      </c>
    </row>
    <row r="20">
      <c r="A20" s="4" t="inlineStr">
        <is>
          <t>Net income (loss)</t>
        </is>
      </c>
      <c r="B20" s="5" t="n">
        <v>871619</v>
      </c>
      <c r="C20" s="5" t="n">
        <v>49615</v>
      </c>
      <c r="D20" s="5" t="n">
        <v>-4977807</v>
      </c>
      <c r="E20" s="5" t="n">
        <v>-1004969</v>
      </c>
    </row>
    <row r="21">
      <c r="A21" s="4" t="inlineStr">
        <is>
          <t>Net (income) loss attributable to non-controlling interest in subsidiaries</t>
        </is>
      </c>
      <c r="B21" s="4" t="inlineStr">
        <is>
          <t xml:space="preserve"> </t>
        </is>
      </c>
      <c r="C21" s="5" t="n">
        <v>6</v>
      </c>
      <c r="D21" s="4" t="inlineStr">
        <is>
          <t xml:space="preserve"> </t>
        </is>
      </c>
      <c r="E21" s="5" t="n">
        <v>6</v>
      </c>
    </row>
    <row r="22">
      <c r="A22" s="4" t="inlineStr">
        <is>
          <t>Net income (loss) attributable to Quest Patent Research Corporation</t>
        </is>
      </c>
      <c r="B22" s="6" t="n">
        <v>871619</v>
      </c>
      <c r="C22" s="6" t="n">
        <v>49621</v>
      </c>
      <c r="D22" s="6" t="n">
        <v>-4977807</v>
      </c>
      <c r="E22" s="6" t="n">
        <v>-1004963</v>
      </c>
    </row>
    <row r="23">
      <c r="A23" s="4" t="inlineStr">
        <is>
          <t>Income (loss) per share - basic (in Dollars per share)</t>
        </is>
      </c>
      <c r="B23" s="6" t="n">
        <v>0</v>
      </c>
      <c r="C23" s="6" t="n">
        <v>0</v>
      </c>
      <c r="D23" s="8" t="n">
        <v>-0.01</v>
      </c>
      <c r="E23" s="6" t="n">
        <v>0</v>
      </c>
    </row>
    <row r="24">
      <c r="A24" s="4" t="inlineStr">
        <is>
          <t>Income (loss) per share - diluted (in Dollars per share)</t>
        </is>
      </c>
      <c r="B24" s="6" t="n">
        <v>0</v>
      </c>
      <c r="C24" s="6" t="n">
        <v>0</v>
      </c>
      <c r="D24" s="8" t="n">
        <v>-0.01</v>
      </c>
      <c r="E24" s="6" t="n">
        <v>0</v>
      </c>
    </row>
    <row r="25">
      <c r="A25" s="4" t="inlineStr">
        <is>
          <t>Weighted average shares outstanding – basic (in Shares)</t>
        </is>
      </c>
      <c r="B25" s="5" t="n">
        <v>533334630</v>
      </c>
      <c r="C25" s="5" t="n">
        <v>383038334</v>
      </c>
      <c r="D25" s="5" t="n">
        <v>504601515</v>
      </c>
      <c r="E25" s="5" t="n">
        <v>383038334</v>
      </c>
    </row>
    <row r="26">
      <c r="A26" s="4" t="inlineStr">
        <is>
          <t>Weighted average shares outstanding – diluted (in Shares)</t>
        </is>
      </c>
      <c r="B26" s="5" t="n">
        <v>658716605</v>
      </c>
      <c r="C26" s="5" t="n">
        <v>383038334</v>
      </c>
      <c r="D26" s="5" t="n">
        <v>504601515</v>
      </c>
      <c r="E26" s="5" t="n">
        <v>3830383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s (Details) [Line Items]</t>
        </is>
      </c>
    </row>
    <row r="4">
      <c r="A4" s="4" t="inlineStr">
        <is>
          <t>Interest rate</t>
        </is>
      </c>
      <c r="D4" s="4" t="inlineStr">
        <is>
          <t>10.00%</t>
        </is>
      </c>
    </row>
    <row r="5">
      <c r="A5" s="4" t="inlineStr">
        <is>
          <t>Amounts due</t>
        </is>
      </c>
      <c r="C5" s="6" t="n">
        <v>117000</v>
      </c>
      <c r="E5" s="6" t="n">
        <v>350000</v>
      </c>
    </row>
    <row r="6">
      <c r="A6" s="4" t="inlineStr">
        <is>
          <t>Cost of service</t>
        </is>
      </c>
      <c r="B6" s="6" t="n">
        <v>90</v>
      </c>
      <c r="C6" s="6" t="n">
        <v>115</v>
      </c>
      <c r="D6" s="6" t="n">
        <v>320</v>
      </c>
      <c r="E6" s="6" t="n">
        <v>320</v>
      </c>
    </row>
    <row r="7">
      <c r="A7" s="4" t="inlineStr">
        <is>
          <t>Patent service cost</t>
        </is>
      </c>
      <c r="D7" s="6" t="n">
        <v>0</v>
      </c>
    </row>
    <row r="8">
      <c r="A8" s="4" t="inlineStr">
        <is>
          <t>Accrued expenses and outstanding</t>
        </is>
      </c>
      <c r="F8" s="6" t="n">
        <v>407000</v>
      </c>
    </row>
    <row r="9">
      <c r="A9" s="4" t="inlineStr">
        <is>
          <t>Interest in prior firm</t>
        </is>
      </c>
      <c r="D9" s="4" t="inlineStr">
        <is>
          <t>10.00%</t>
        </is>
      </c>
    </row>
    <row r="10">
      <c r="A10" s="4" t="inlineStr">
        <is>
          <t>United Wireless [Member]</t>
        </is>
      </c>
    </row>
    <row r="11">
      <c r="A11" s="3" t="inlineStr">
        <is>
          <t>Related Party Transactions (Details) [Line Items]</t>
        </is>
      </c>
    </row>
    <row r="12">
      <c r="A12" s="4" t="inlineStr">
        <is>
          <t>Interest rate</t>
        </is>
      </c>
      <c r="D12" s="4" t="inlineStr">
        <is>
          <t>10.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80" customWidth="1" min="2" max="2"/>
    <col width="80" customWidth="1" min="3" max="3"/>
    <col width="14" customWidth="1" min="4" max="4"/>
    <col width="14" customWidth="1" min="5" max="5"/>
  </cols>
  <sheetData>
    <row r="1">
      <c r="A1" s="1" t="inlineStr">
        <is>
          <t>Commitments and Contingencies (Details) - USD ($)</t>
        </is>
      </c>
      <c r="B1" s="2" t="inlineStr">
        <is>
          <t>1 Months Ended</t>
        </is>
      </c>
    </row>
    <row r="2">
      <c r="B2" s="2" t="inlineStr">
        <is>
          <t>Mar. 31, 2016</t>
        </is>
      </c>
      <c r="C2" s="2" t="inlineStr">
        <is>
          <t>Nov. 30, 2014</t>
        </is>
      </c>
      <c r="D2" s="2" t="inlineStr">
        <is>
          <t>Dec. 31, 2021</t>
        </is>
      </c>
      <c r="E2" s="2" t="inlineStr">
        <is>
          <t>Sep. 30, 2021</t>
        </is>
      </c>
    </row>
    <row r="3">
      <c r="A3" s="4" t="inlineStr">
        <is>
          <t>Chief Executive Officer [Member]</t>
        </is>
      </c>
    </row>
    <row r="4">
      <c r="A4" s="3" t="inlineStr">
        <is>
          <t>Commitments and Contingencies (Details) [Line Items]</t>
        </is>
      </c>
    </row>
    <row r="5">
      <c r="A5" s="4" t="inlineStr">
        <is>
          <t>Term of agreement, description</t>
        </is>
      </c>
      <c r="C5" s="4" t="inlineStr">
        <is>
          <t>Pursuant
to a restated employment agreement, dated November 30, 2014, with the Company’s president and chief executive officer, the Company
agreed to employ him as president and chief executive officer for a term of three years, commencing January 1, 2014, and continuing on
a year-to-year basis unless terminated by either party on not less than 90 days’ notice prior to the expiration of the initial
term or any one-year extension.</t>
        </is>
      </c>
    </row>
    <row r="6">
      <c r="A6" s="4" t="inlineStr">
        <is>
          <t>Initial annual salary</t>
        </is>
      </c>
      <c r="C6" s="6" t="n">
        <v>252000</v>
      </c>
    </row>
    <row r="7">
      <c r="A7" s="4" t="inlineStr">
        <is>
          <t>Annual bonus compensation, description</t>
        </is>
      </c>
      <c r="B7" s="4" t="inlineStr">
        <is>
          <t>the Company’s board of directors increased the chief executive officer’s
annual salary to $300,000, effective January 1, 2016. The chief executive officer is entitled to a bonus if the Company meets or exceeds
performance criteria established by the compensation committee. In August 2016, the Company’s board of directors approved annual
bonus compensation equal to 30% of the amount by which the Company’s consolidated income before income taxes exceeds $500,000,
but, if the Company is subject to the limitation on deductibility of executive compensation pursuant to Section 162(m) of the Internal
Revenue Code, the bonus cannot exceed the amount which would be deductible pursuant to Section 162(m).</t>
        </is>
      </c>
    </row>
    <row r="8">
      <c r="A8" s="4" t="inlineStr">
        <is>
          <t>Officer's annual salary</t>
        </is>
      </c>
      <c r="B8" s="6" t="n">
        <v>300000</v>
      </c>
    </row>
    <row r="9">
      <c r="A9" s="4" t="inlineStr">
        <is>
          <t>Deposits</t>
        </is>
      </c>
      <c r="E9" s="6" t="n">
        <v>29000</v>
      </c>
    </row>
    <row r="10">
      <c r="A10" s="4" t="inlineStr">
        <is>
          <t>Forecast [Member]</t>
        </is>
      </c>
    </row>
    <row r="11">
      <c r="A11" s="3" t="inlineStr">
        <is>
          <t>Commitments and Contingencies (Details) [Line Items]</t>
        </is>
      </c>
    </row>
    <row r="12">
      <c r="A12" s="4" t="inlineStr">
        <is>
          <t>Compensation percentage</t>
        </is>
      </c>
      <c r="D12" s="4" t="inlineStr">
        <is>
          <t>19.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Net Income (Loss) Per Share (Details) - shares</t>
        </is>
      </c>
      <c r="B1" s="2" t="inlineStr">
        <is>
          <t>3 Months Ended</t>
        </is>
      </c>
    </row>
    <row r="2">
      <c r="B2" s="2" t="inlineStr">
        <is>
          <t>Sep. 30, 2021</t>
        </is>
      </c>
      <c r="C2" s="2" t="inlineStr">
        <is>
          <t>Sep. 30, 2020</t>
        </is>
      </c>
    </row>
    <row r="3">
      <c r="A3" s="3" t="inlineStr">
        <is>
          <t>Earnings Per Share [Abstract]</t>
        </is>
      </c>
    </row>
    <row r="4">
      <c r="A4" s="4" t="inlineStr">
        <is>
          <t>Outstanding options to purch shares</t>
        </is>
      </c>
      <c r="B4" s="5" t="n">
        <v>150000000</v>
      </c>
      <c r="C4" s="5" t="n">
        <v>500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Schedule of basic and diluted loss per shares - USD ($)</t>
        </is>
      </c>
      <c r="B1" s="2" t="inlineStr">
        <is>
          <t>3 Months Ended</t>
        </is>
      </c>
    </row>
    <row r="2">
      <c r="B2" s="2" t="inlineStr">
        <is>
          <t>Sep. 30, 2021</t>
        </is>
      </c>
      <c r="C2" s="2" t="inlineStr">
        <is>
          <t>Sep. 30, 2020</t>
        </is>
      </c>
    </row>
    <row r="3">
      <c r="A3" s="3" t="inlineStr">
        <is>
          <t>Basic earnings per share</t>
        </is>
      </c>
    </row>
    <row r="4">
      <c r="A4" s="4" t="inlineStr">
        <is>
          <t>Income available to common stockholders (in Dollars)</t>
        </is>
      </c>
      <c r="B4" s="6" t="n">
        <v>0</v>
      </c>
      <c r="C4" s="6" t="n">
        <v>0</v>
      </c>
    </row>
    <row r="5">
      <c r="A5" s="3" t="inlineStr">
        <is>
          <t>Diluted earnings per share</t>
        </is>
      </c>
    </row>
    <row r="6">
      <c r="A6" s="4" t="inlineStr">
        <is>
          <t>Income attributable to common stockholders (in Dollars)</t>
        </is>
      </c>
      <c r="B6" s="6" t="n">
        <v>0</v>
      </c>
      <c r="C6" s="6" t="n">
        <v>0</v>
      </c>
    </row>
    <row r="7">
      <c r="A7" s="4" t="inlineStr">
        <is>
          <t>Dilutive securities: Incremental shares from outstanding stock options and warrants</t>
        </is>
      </c>
      <c r="B7" s="4" t="inlineStr">
        <is>
          <t xml:space="preserve"> </t>
        </is>
      </c>
      <c r="C7" s="4" t="inlineStr">
        <is>
          <t xml:space="preserve"> </t>
        </is>
      </c>
    </row>
    <row r="8">
      <c r="A8" s="4" t="inlineStr">
        <is>
          <t>Income attributable to common stockholders and assumed exercise of vested stock options and warrants</t>
        </is>
      </c>
      <c r="B8" s="5" t="n">
        <v>0</v>
      </c>
      <c r="C8" s="5" t="n">
        <v>0</v>
      </c>
    </row>
    <row r="9">
      <c r="A9" s="4" t="inlineStr">
        <is>
          <t>Income (Numerator) [Member]</t>
        </is>
      </c>
    </row>
    <row r="10">
      <c r="A10" s="3" t="inlineStr">
        <is>
          <t>Basic earnings per share</t>
        </is>
      </c>
    </row>
    <row r="11">
      <c r="A11" s="4" t="inlineStr">
        <is>
          <t>Income available to common stockholders (in Dollars)</t>
        </is>
      </c>
      <c r="B11" s="6" t="n">
        <v>871619</v>
      </c>
      <c r="C11" s="6" t="n">
        <v>49621</v>
      </c>
    </row>
    <row r="12">
      <c r="A12" s="3" t="inlineStr">
        <is>
          <t>Diluted earnings per share</t>
        </is>
      </c>
    </row>
    <row r="13">
      <c r="A13" s="4" t="inlineStr">
        <is>
          <t>Income attributable to common stockholders (in Dollars)</t>
        </is>
      </c>
      <c r="B13" s="6" t="n">
        <v>871619</v>
      </c>
      <c r="C13" s="6" t="n">
        <v>49621</v>
      </c>
    </row>
    <row r="14">
      <c r="A14" s="4" t="inlineStr">
        <is>
          <t>Dilutive securities: Incremental shares from outstanding stock options and warrants</t>
        </is>
      </c>
      <c r="B14" s="4" t="inlineStr">
        <is>
          <t xml:space="preserve"> </t>
        </is>
      </c>
      <c r="C14" s="4" t="inlineStr">
        <is>
          <t xml:space="preserve"> </t>
        </is>
      </c>
    </row>
    <row r="15">
      <c r="A15" s="4" t="inlineStr">
        <is>
          <t>Income attributable to common stockholders and assumed exercise of vested stock options and warrants</t>
        </is>
      </c>
      <c r="B15" s="5" t="n">
        <v>871619</v>
      </c>
      <c r="C15" s="5" t="n">
        <v>49621</v>
      </c>
    </row>
    <row r="16">
      <c r="A16" s="4" t="inlineStr">
        <is>
          <t>Shares (Denominator) [Member]</t>
        </is>
      </c>
    </row>
    <row r="17">
      <c r="A17" s="3" t="inlineStr">
        <is>
          <t>Basic earnings per share</t>
        </is>
      </c>
    </row>
    <row r="18">
      <c r="A18" s="4" t="inlineStr">
        <is>
          <t>Income available to common stockholders (in Dollars)</t>
        </is>
      </c>
      <c r="B18" s="6" t="n">
        <v>533334630</v>
      </c>
      <c r="C18" s="6" t="n">
        <v>383038334</v>
      </c>
    </row>
    <row r="19">
      <c r="A19" s="3" t="inlineStr">
        <is>
          <t>Diluted earnings per share</t>
        </is>
      </c>
    </row>
    <row r="20">
      <c r="A20" s="4" t="inlineStr">
        <is>
          <t>Dilutive securities: Incremental shares from outstanding stock options and warrants</t>
        </is>
      </c>
      <c r="B20" s="5" t="n">
        <v>125381975</v>
      </c>
    </row>
    <row r="21">
      <c r="A21" s="4" t="inlineStr">
        <is>
          <t>Income attributable to common stockholders and assumed exercise of vested stock options and warrants</t>
        </is>
      </c>
      <c r="B21" s="5" t="n">
        <v>658716605</v>
      </c>
      <c r="C21" s="5" t="n">
        <v>3830383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Business Combinations (Details) - USD ($)</t>
        </is>
      </c>
      <c r="B1" s="2" t="inlineStr">
        <is>
          <t>Aug. 06, 2021</t>
        </is>
      </c>
      <c r="C1" s="2" t="inlineStr">
        <is>
          <t>Sep. 30, 2021</t>
        </is>
      </c>
    </row>
    <row r="2">
      <c r="A2" s="3" t="inlineStr">
        <is>
          <t>Business Combinations [Abstract]</t>
        </is>
      </c>
    </row>
    <row r="3">
      <c r="A3" s="4" t="inlineStr">
        <is>
          <t>Percentage of net proceeds</t>
        </is>
      </c>
      <c r="B3" s="4" t="inlineStr">
        <is>
          <t>50.00%</t>
        </is>
      </c>
    </row>
    <row r="4">
      <c r="A4" s="4" t="inlineStr">
        <is>
          <t>Cost of acquisition</t>
        </is>
      </c>
      <c r="B4" s="6" t="n">
        <v>0</v>
      </c>
      <c r="C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Aawaaz Inc. (“AI”) [Member] - Subsequent Event [Member]</t>
        </is>
      </c>
      <c r="B1" s="2" t="inlineStr">
        <is>
          <t>Oct. 15, 2021USD ($)</t>
        </is>
      </c>
    </row>
    <row r="2">
      <c r="A2" s="3" t="inlineStr">
        <is>
          <t>Subsequent Events (Details) [Line Items]</t>
        </is>
      </c>
    </row>
    <row r="3">
      <c r="A3" s="4" t="inlineStr">
        <is>
          <t>Net proceeds</t>
        </is>
      </c>
      <c r="B3" s="6" t="n">
        <v>550000</v>
      </c>
    </row>
    <row r="4">
      <c r="A4" s="4" t="inlineStr">
        <is>
          <t>Purchase price</t>
        </is>
      </c>
      <c r="B4" s="6" t="n">
        <v>-5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2" customWidth="1" min="5" max="5"/>
    <col width="13" customWidth="1" min="6" max="6"/>
  </cols>
  <sheetData>
    <row r="1">
      <c r="A1" s="1" t="inlineStr">
        <is>
          <t>Unaudited Condensed Consolidated Statements of Changes in Stockholders' Deficit - USD ($)</t>
        </is>
      </c>
      <c r="B1" s="2" t="inlineStr">
        <is>
          <t>Common Stock</t>
        </is>
      </c>
      <c r="C1" s="2" t="inlineStr">
        <is>
          <t>Additional Paid-in Capital</t>
        </is>
      </c>
      <c r="D1" s="2" t="inlineStr">
        <is>
          <t>Accumulated Deficit</t>
        </is>
      </c>
      <c r="E1" s="2" t="inlineStr">
        <is>
          <t>Non- controlling Interest in Subsidiaries</t>
        </is>
      </c>
      <c r="F1" s="2" t="inlineStr">
        <is>
          <t>Total</t>
        </is>
      </c>
    </row>
    <row r="2">
      <c r="A2" s="4" t="inlineStr">
        <is>
          <t>Balance at Dec. 31, 2019</t>
        </is>
      </c>
      <c r="B2" s="6" t="n">
        <v>11491</v>
      </c>
      <c r="C2" s="6" t="n">
        <v>14107782</v>
      </c>
      <c r="D2" s="6" t="n">
        <v>-19968668</v>
      </c>
      <c r="E2" s="6" t="n">
        <v>239</v>
      </c>
      <c r="F2" s="6" t="n">
        <v>-5849156</v>
      </c>
    </row>
    <row r="3">
      <c r="A3" s="4" t="inlineStr">
        <is>
          <t>Balance (in Shares) at Dec. 31, 2019</t>
        </is>
      </c>
      <c r="B3" s="5" t="n">
        <v>383038334</v>
      </c>
    </row>
    <row r="4">
      <c r="A4" s="4" t="inlineStr">
        <is>
          <t>Net income (loss)</t>
        </is>
      </c>
      <c r="B4" s="4" t="inlineStr">
        <is>
          <t xml:space="preserve"> </t>
        </is>
      </c>
      <c r="C4" s="4" t="inlineStr">
        <is>
          <t xml:space="preserve"> </t>
        </is>
      </c>
      <c r="D4" s="5" t="n">
        <v>-682798</v>
      </c>
      <c r="E4" s="4" t="inlineStr">
        <is>
          <t xml:space="preserve"> </t>
        </is>
      </c>
      <c r="F4" s="5" t="n">
        <v>-682798</v>
      </c>
    </row>
    <row r="5">
      <c r="A5" s="4" t="inlineStr">
        <is>
          <t>Balance at Mar. 31, 2020</t>
        </is>
      </c>
      <c r="B5" s="6" t="n">
        <v>11491</v>
      </c>
      <c r="C5" s="5" t="n">
        <v>14107782</v>
      </c>
      <c r="D5" s="5" t="n">
        <v>-20651466</v>
      </c>
      <c r="E5" s="5" t="n">
        <v>239</v>
      </c>
      <c r="F5" s="5" t="n">
        <v>-6531954</v>
      </c>
    </row>
    <row r="6">
      <c r="A6" s="4" t="inlineStr">
        <is>
          <t>Balance (in Shares) at Mar. 31, 2020</t>
        </is>
      </c>
      <c r="B6" s="5" t="n">
        <v>383038334</v>
      </c>
    </row>
    <row r="7">
      <c r="A7" s="4" t="inlineStr">
        <is>
          <t>Net income (loss)</t>
        </is>
      </c>
      <c r="B7" s="4" t="inlineStr">
        <is>
          <t xml:space="preserve"> </t>
        </is>
      </c>
      <c r="C7" s="4" t="inlineStr">
        <is>
          <t xml:space="preserve"> </t>
        </is>
      </c>
      <c r="D7" s="5" t="n">
        <v>-371786</v>
      </c>
      <c r="E7" s="4" t="inlineStr">
        <is>
          <t xml:space="preserve"> </t>
        </is>
      </c>
      <c r="F7" s="5" t="n">
        <v>-371786</v>
      </c>
    </row>
    <row r="8">
      <c r="A8" s="4" t="inlineStr">
        <is>
          <t>Balance at Jun. 30, 2020</t>
        </is>
      </c>
      <c r="B8" s="6" t="n">
        <v>11491</v>
      </c>
      <c r="C8" s="5" t="n">
        <v>14107782</v>
      </c>
      <c r="D8" s="5" t="n">
        <v>-21023252</v>
      </c>
      <c r="E8" s="5" t="n">
        <v>239</v>
      </c>
      <c r="F8" s="5" t="n">
        <v>-6903740</v>
      </c>
    </row>
    <row r="9">
      <c r="A9" s="4" t="inlineStr">
        <is>
          <t>Balance (in Shares) at Jun. 30, 2020</t>
        </is>
      </c>
      <c r="B9" s="5" t="n">
        <v>383038334</v>
      </c>
    </row>
    <row r="10">
      <c r="A10" s="4" t="inlineStr">
        <is>
          <t>Net income (loss)</t>
        </is>
      </c>
      <c r="D10" s="5" t="n">
        <v>49621</v>
      </c>
      <c r="E10" s="5" t="n">
        <v>-6</v>
      </c>
      <c r="F10" s="5" t="n">
        <v>49615</v>
      </c>
    </row>
    <row r="11">
      <c r="A11" s="4" t="inlineStr">
        <is>
          <t>Resolution of derivative liability</t>
        </is>
      </c>
      <c r="C11" s="5" t="n">
        <v>320000</v>
      </c>
      <c r="F11" s="5" t="n">
        <v>320000</v>
      </c>
    </row>
    <row r="12">
      <c r="A12" s="4" t="inlineStr">
        <is>
          <t>Balance at Sep. 30, 2020</t>
        </is>
      </c>
      <c r="B12" s="6" t="n">
        <v>11491</v>
      </c>
      <c r="C12" s="5" t="n">
        <v>14427782</v>
      </c>
      <c r="D12" s="5" t="n">
        <v>-20973631</v>
      </c>
      <c r="E12" s="5" t="n">
        <v>233</v>
      </c>
      <c r="F12" s="5" t="n">
        <v>-6534125</v>
      </c>
    </row>
    <row r="13">
      <c r="A13" s="4" t="inlineStr">
        <is>
          <t>Balance (in Shares) at Sep. 30, 2020</t>
        </is>
      </c>
      <c r="B13" s="5" t="n">
        <v>383038334</v>
      </c>
    </row>
    <row r="14">
      <c r="A14" s="4" t="inlineStr">
        <is>
          <t>Balance at Dec. 31, 2020</t>
        </is>
      </c>
      <c r="B14" s="6" t="n">
        <v>11491</v>
      </c>
      <c r="C14" s="5" t="n">
        <v>14427782</v>
      </c>
      <c r="D14" s="5" t="n">
        <v>-21281179</v>
      </c>
      <c r="E14" s="5" t="n">
        <v>228</v>
      </c>
      <c r="F14" s="5" t="n">
        <v>-6841678</v>
      </c>
    </row>
    <row r="15">
      <c r="A15" s="4" t="inlineStr">
        <is>
          <t>Balance (in Shares) at Dec. 31, 2020</t>
        </is>
      </c>
      <c r="B15" s="5" t="n">
        <v>383038334</v>
      </c>
    </row>
    <row r="16">
      <c r="A16" s="4" t="inlineStr">
        <is>
          <t>Restricted shares issued for services</t>
        </is>
      </c>
      <c r="B16" s="6" t="n">
        <v>3120</v>
      </c>
      <c r="C16" s="5" t="n">
        <v>1244880</v>
      </c>
      <c r="D16" s="4" t="inlineStr">
        <is>
          <t xml:space="preserve"> </t>
        </is>
      </c>
      <c r="E16" s="4" t="inlineStr">
        <is>
          <t xml:space="preserve"> </t>
        </is>
      </c>
      <c r="F16" s="5" t="n">
        <v>1248000</v>
      </c>
    </row>
    <row r="17">
      <c r="A17" s="4" t="inlineStr">
        <is>
          <t>Restricted shares issued for services (in Shares)</t>
        </is>
      </c>
      <c r="B17" s="5" t="n">
        <v>104000000</v>
      </c>
    </row>
    <row r="18">
      <c r="A18" s="4" t="inlineStr">
        <is>
          <t>Shares issued for conversion of debt</t>
        </is>
      </c>
      <c r="B18" s="6" t="n">
        <v>1389</v>
      </c>
      <c r="C18" s="5" t="n">
        <v>554167</v>
      </c>
      <c r="D18" s="4" t="inlineStr">
        <is>
          <t xml:space="preserve"> </t>
        </is>
      </c>
      <c r="E18" s="4" t="inlineStr">
        <is>
          <t xml:space="preserve"> </t>
        </is>
      </c>
      <c r="F18" s="5" t="n">
        <v>555556</v>
      </c>
    </row>
    <row r="19">
      <c r="A19" s="4" t="inlineStr">
        <is>
          <t>Shares issued for conversion of debt (in Shares)</t>
        </is>
      </c>
      <c r="B19" s="5" t="n">
        <v>46296296</v>
      </c>
    </row>
    <row r="20">
      <c r="A20" s="4" t="inlineStr">
        <is>
          <t>Option issued for debt extinguishment</t>
        </is>
      </c>
      <c r="B20" s="4" t="inlineStr">
        <is>
          <t xml:space="preserve"> </t>
        </is>
      </c>
      <c r="C20" s="5" t="n">
        <v>598188</v>
      </c>
      <c r="D20" s="4" t="inlineStr">
        <is>
          <t xml:space="preserve"> </t>
        </is>
      </c>
      <c r="E20" s="4" t="inlineStr">
        <is>
          <t xml:space="preserve"> </t>
        </is>
      </c>
      <c r="F20" s="5" t="n">
        <v>598188</v>
      </c>
    </row>
    <row r="21">
      <c r="A21" s="4" t="inlineStr">
        <is>
          <t>Options granted for compensation</t>
        </is>
      </c>
      <c r="B21" s="4" t="inlineStr">
        <is>
          <t xml:space="preserve"> </t>
        </is>
      </c>
      <c r="C21" s="5" t="n">
        <v>262285</v>
      </c>
      <c r="D21" s="4" t="inlineStr">
        <is>
          <t xml:space="preserve"> </t>
        </is>
      </c>
      <c r="E21" s="4" t="inlineStr">
        <is>
          <t xml:space="preserve"> </t>
        </is>
      </c>
      <c r="F21" s="5" t="n">
        <v>262285</v>
      </c>
    </row>
    <row r="22">
      <c r="A22" s="4" t="inlineStr">
        <is>
          <t>Net income (loss)</t>
        </is>
      </c>
      <c r="B22" s="4" t="inlineStr">
        <is>
          <t xml:space="preserve"> </t>
        </is>
      </c>
      <c r="C22" s="4" t="inlineStr">
        <is>
          <t xml:space="preserve"> </t>
        </is>
      </c>
      <c r="D22" s="5" t="n">
        <v>-5156792</v>
      </c>
      <c r="E22" s="4" t="inlineStr">
        <is>
          <t xml:space="preserve"> </t>
        </is>
      </c>
      <c r="F22" s="5" t="n">
        <v>-5156792</v>
      </c>
    </row>
    <row r="23">
      <c r="A23" s="4" t="inlineStr">
        <is>
          <t>Balance at Mar. 31, 2021</t>
        </is>
      </c>
      <c r="B23" s="6" t="n">
        <v>16000</v>
      </c>
      <c r="C23" s="5" t="n">
        <v>17087302</v>
      </c>
      <c r="D23" s="5" t="n">
        <v>-26437971</v>
      </c>
      <c r="E23" s="5" t="n">
        <v>228</v>
      </c>
      <c r="F23" s="5" t="n">
        <v>-9334441</v>
      </c>
    </row>
    <row r="24">
      <c r="A24" s="4" t="inlineStr">
        <is>
          <t>Balance (in Shares) at Mar. 31, 2021</t>
        </is>
      </c>
      <c r="B24" s="5" t="n">
        <v>533334630</v>
      </c>
    </row>
    <row r="25">
      <c r="A25" s="4" t="inlineStr">
        <is>
          <t>Balance at Dec. 31, 2020</t>
        </is>
      </c>
      <c r="B25" s="6" t="n">
        <v>11491</v>
      </c>
      <c r="C25" s="5" t="n">
        <v>14427782</v>
      </c>
      <c r="D25" s="5" t="n">
        <v>-21281179</v>
      </c>
      <c r="E25" s="5" t="n">
        <v>228</v>
      </c>
      <c r="F25" s="5" t="n">
        <v>-6841678</v>
      </c>
    </row>
    <row r="26">
      <c r="A26" s="4" t="inlineStr">
        <is>
          <t>Balance (in Shares) at Dec. 31, 2020</t>
        </is>
      </c>
      <c r="B26" s="5" t="n">
        <v>383038334</v>
      </c>
    </row>
    <row r="27">
      <c r="A27" s="4" t="inlineStr">
        <is>
          <t>Balance at Sep. 30, 2021</t>
        </is>
      </c>
      <c r="B27" s="6" t="n">
        <v>16000</v>
      </c>
      <c r="C27" s="5" t="n">
        <v>17437580</v>
      </c>
      <c r="D27" s="5" t="n">
        <v>-26258998</v>
      </c>
      <c r="E27" s="5" t="n">
        <v>228</v>
      </c>
      <c r="F27" s="5" t="n">
        <v>-8805190</v>
      </c>
    </row>
    <row r="28">
      <c r="A28" s="4" t="inlineStr">
        <is>
          <t>Balance (in Shares) at Sep. 30, 2021</t>
        </is>
      </c>
      <c r="B28" s="5" t="n">
        <v>533334630</v>
      </c>
    </row>
    <row r="29">
      <c r="A29" s="4" t="inlineStr">
        <is>
          <t>Balance at Mar. 31, 2021</t>
        </is>
      </c>
      <c r="B29" s="6" t="n">
        <v>16000</v>
      </c>
      <c r="C29" s="5" t="n">
        <v>17087302</v>
      </c>
      <c r="D29" s="5" t="n">
        <v>-26437971</v>
      </c>
      <c r="E29" s="5" t="n">
        <v>228</v>
      </c>
      <c r="F29" s="5" t="n">
        <v>-9334441</v>
      </c>
    </row>
    <row r="30">
      <c r="A30" s="4" t="inlineStr">
        <is>
          <t>Balance (in Shares) at Mar. 31, 2021</t>
        </is>
      </c>
      <c r="B30" s="5" t="n">
        <v>533334630</v>
      </c>
    </row>
    <row r="31">
      <c r="A31" s="4" t="inlineStr">
        <is>
          <t>Options granted for compensation</t>
        </is>
      </c>
      <c r="B31" s="4" t="inlineStr">
        <is>
          <t xml:space="preserve"> </t>
        </is>
      </c>
      <c r="C31" s="5" t="n">
        <v>294830</v>
      </c>
      <c r="D31" s="4" t="inlineStr">
        <is>
          <t xml:space="preserve"> </t>
        </is>
      </c>
      <c r="E31" s="4" t="inlineStr">
        <is>
          <t xml:space="preserve"> </t>
        </is>
      </c>
      <c r="F31" s="5" t="n">
        <v>294830</v>
      </c>
    </row>
    <row r="32">
      <c r="A32" s="4" t="inlineStr">
        <is>
          <t>Net income (loss)</t>
        </is>
      </c>
      <c r="B32" s="4" t="inlineStr">
        <is>
          <t xml:space="preserve"> </t>
        </is>
      </c>
      <c r="C32" s="4" t="inlineStr">
        <is>
          <t xml:space="preserve"> </t>
        </is>
      </c>
      <c r="D32" s="5" t="n">
        <v>-692634</v>
      </c>
      <c r="E32" s="4" t="inlineStr">
        <is>
          <t xml:space="preserve"> </t>
        </is>
      </c>
      <c r="F32" s="5" t="n">
        <v>-692634</v>
      </c>
    </row>
    <row r="33">
      <c r="A33" s="4" t="inlineStr">
        <is>
          <t>Balance at Jun. 30, 2021</t>
        </is>
      </c>
      <c r="B33" s="6" t="n">
        <v>16000</v>
      </c>
      <c r="C33" s="5" t="n">
        <v>17382132</v>
      </c>
      <c r="D33" s="5" t="n">
        <v>-27130605</v>
      </c>
      <c r="E33" s="5" t="n">
        <v>228</v>
      </c>
      <c r="F33" s="5" t="n">
        <v>-9732245</v>
      </c>
    </row>
    <row r="34">
      <c r="A34" s="4" t="inlineStr">
        <is>
          <t>Balance (in Shares) at Jun. 30, 2021</t>
        </is>
      </c>
      <c r="B34" s="5" t="n">
        <v>533334630</v>
      </c>
    </row>
    <row r="35">
      <c r="A35" s="4" t="inlineStr">
        <is>
          <t>Options granted for compensation</t>
        </is>
      </c>
      <c r="C35" s="5" t="n">
        <v>55448</v>
      </c>
      <c r="F35" s="5" t="n">
        <v>55448</v>
      </c>
    </row>
    <row r="36">
      <c r="A36" s="4" t="inlineStr">
        <is>
          <t>Net income (loss)</t>
        </is>
      </c>
      <c r="D36" s="5" t="n">
        <v>871619</v>
      </c>
      <c r="F36" s="5" t="n">
        <v>871619</v>
      </c>
    </row>
    <row r="37">
      <c r="A37" s="4" t="inlineStr">
        <is>
          <t>Balance at Sep. 30, 2021</t>
        </is>
      </c>
      <c r="B37" s="6" t="n">
        <v>16000</v>
      </c>
      <c r="C37" s="6" t="n">
        <v>17437580</v>
      </c>
      <c r="D37" s="6" t="n">
        <v>-26258998</v>
      </c>
      <c r="E37" s="6" t="n">
        <v>228</v>
      </c>
      <c r="F37" s="6" t="n">
        <v>-8805190</v>
      </c>
    </row>
    <row r="38">
      <c r="A38" s="4" t="inlineStr">
        <is>
          <t>Balance (in Shares) at Sep. 30, 2021</t>
        </is>
      </c>
      <c r="B38" s="5" t="n">
        <v>5333346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977807</v>
      </c>
      <c r="C4" s="6" t="n">
        <v>-1004969</v>
      </c>
    </row>
    <row r="5">
      <c r="A5" s="3" t="inlineStr">
        <is>
          <t>Adjustments to reconcile net loss to net cash used in operating activities:</t>
        </is>
      </c>
    </row>
    <row r="6">
      <c r="A6" s="4" t="inlineStr">
        <is>
          <t>Amortization of debt discount</t>
        </is>
      </c>
      <c r="B6" s="5" t="n">
        <v>74541</v>
      </c>
      <c r="C6" s="5" t="n">
        <v>412189</v>
      </c>
    </row>
    <row r="7">
      <c r="A7" s="4" t="inlineStr">
        <is>
          <t>Change in fair market value of warrant liability</t>
        </is>
      </c>
      <c r="B7" s="5" t="n">
        <v>779645</v>
      </c>
      <c r="C7" s="5" t="n">
        <v>-275000</v>
      </c>
    </row>
    <row r="8">
      <c r="A8" s="4" t="inlineStr">
        <is>
          <t>Stock based compensation</t>
        </is>
      </c>
      <c r="B8" s="5" t="n">
        <v>1860563</v>
      </c>
      <c r="C8" s="4" t="inlineStr">
        <is>
          <t xml:space="preserve"> </t>
        </is>
      </c>
    </row>
    <row r="9">
      <c r="A9" s="4" t="inlineStr">
        <is>
          <t>Warrant expense</t>
        </is>
      </c>
      <c r="B9" s="5" t="n">
        <v>1154905</v>
      </c>
      <c r="C9" s="4" t="inlineStr">
        <is>
          <t xml:space="preserve"> </t>
        </is>
      </c>
    </row>
    <row r="10">
      <c r="A10" s="4" t="inlineStr">
        <is>
          <t>Gain on settlement of accounts payable</t>
        </is>
      </c>
      <c r="B10" s="5" t="n">
        <v>-1763573</v>
      </c>
      <c r="C10" s="4" t="inlineStr">
        <is>
          <t xml:space="preserve"> </t>
        </is>
      </c>
    </row>
    <row r="11">
      <c r="A11" s="4" t="inlineStr">
        <is>
          <t>Amortization of intangible assets</t>
        </is>
      </c>
      <c r="B11" s="5" t="n">
        <v>1014777</v>
      </c>
      <c r="C11" s="5" t="n">
        <v>509768</v>
      </c>
    </row>
    <row r="12">
      <c r="A12" s="4" t="inlineStr">
        <is>
          <t>Loss on conversion of debt</t>
        </is>
      </c>
      <c r="B12" s="5" t="n">
        <v>305556</v>
      </c>
      <c r="C12" s="4" t="inlineStr">
        <is>
          <t xml:space="preserve"> </t>
        </is>
      </c>
    </row>
    <row r="13">
      <c r="A13" s="4" t="inlineStr">
        <is>
          <t>Loss on debt extinguishment</t>
        </is>
      </c>
      <c r="B13" s="5" t="n">
        <v>730378</v>
      </c>
      <c r="C13" s="4" t="inlineStr">
        <is>
          <t xml:space="preserve"> </t>
        </is>
      </c>
    </row>
    <row r="14">
      <c r="A14" s="3" t="inlineStr">
        <is>
          <t>Changes in operating assets and liabilities:</t>
        </is>
      </c>
    </row>
    <row r="15">
      <c r="A15" s="4" t="inlineStr">
        <is>
          <t>Accounts receivable</t>
        </is>
      </c>
      <c r="B15" s="5" t="n">
        <v>1032219</v>
      </c>
      <c r="C15" s="5" t="n">
        <v>-292</v>
      </c>
    </row>
    <row r="16">
      <c r="A16" s="4" t="inlineStr">
        <is>
          <t>Accrued interest</t>
        </is>
      </c>
      <c r="B16" s="5" t="n">
        <v>142128</v>
      </c>
      <c r="C16" s="5" t="n">
        <v>12267</v>
      </c>
    </row>
    <row r="17">
      <c r="A17" s="4" t="inlineStr">
        <is>
          <t>Other current assets</t>
        </is>
      </c>
      <c r="B17" s="5" t="n">
        <v>-9597</v>
      </c>
      <c r="C17" s="5" t="n">
        <v>7533</v>
      </c>
    </row>
    <row r="18">
      <c r="A18" s="4" t="inlineStr">
        <is>
          <t>Accounts payable and accrued expenses</t>
        </is>
      </c>
      <c r="B18" s="5" t="n">
        <v>-1053766</v>
      </c>
      <c r="C18" s="5" t="n">
        <v>-84161</v>
      </c>
    </row>
    <row r="19">
      <c r="A19" s="4" t="inlineStr">
        <is>
          <t>Net cash used in operating activities</t>
        </is>
      </c>
      <c r="B19" s="5" t="n">
        <v>-710031</v>
      </c>
      <c r="C19" s="5" t="n">
        <v>-422665</v>
      </c>
    </row>
    <row r="20">
      <c r="A20" s="3" t="inlineStr">
        <is>
          <t>Cash flows from investing activities:</t>
        </is>
      </c>
    </row>
    <row r="21">
      <c r="A21" s="4" t="inlineStr">
        <is>
          <t>Purchase of patents</t>
        </is>
      </c>
      <c r="B21" s="5" t="n">
        <v>-600000</v>
      </c>
      <c r="C21" s="5" t="n">
        <v>-95000</v>
      </c>
    </row>
    <row r="22">
      <c r="A22" s="4" t="inlineStr">
        <is>
          <t>Net cash used in investing activities</t>
        </is>
      </c>
      <c r="B22" s="5" t="n">
        <v>-600000</v>
      </c>
      <c r="C22" s="5" t="n">
        <v>-95000</v>
      </c>
    </row>
    <row r="23">
      <c r="A23" s="3" t="inlineStr">
        <is>
          <t>Cash flows from financing activities:</t>
        </is>
      </c>
    </row>
    <row r="24">
      <c r="A24" s="4" t="inlineStr">
        <is>
          <t>Proceeds from sale of future revenue</t>
        </is>
      </c>
      <c r="B24" s="4" t="inlineStr">
        <is>
          <t xml:space="preserve"> </t>
        </is>
      </c>
      <c r="C24" s="5" t="n">
        <v>95000</v>
      </c>
    </row>
    <row r="25">
      <c r="A25" s="4" t="inlineStr">
        <is>
          <t>Proceeds from SBA loans</t>
        </is>
      </c>
      <c r="B25" s="4" t="inlineStr">
        <is>
          <t xml:space="preserve"> </t>
        </is>
      </c>
      <c r="C25" s="5" t="n">
        <v>171732</v>
      </c>
    </row>
    <row r="26">
      <c r="A26" s="4" t="inlineStr">
        <is>
          <t>Payments on loans – related party</t>
        </is>
      </c>
      <c r="B26" s="5" t="n">
        <v>-1750000</v>
      </c>
      <c r="C26" s="4" t="inlineStr">
        <is>
          <t xml:space="preserve"> </t>
        </is>
      </c>
    </row>
    <row r="27">
      <c r="A27" s="4" t="inlineStr">
        <is>
          <t>Loan payable – third party</t>
        </is>
      </c>
      <c r="B27" s="5" t="n">
        <v>-9000</v>
      </c>
      <c r="C27" s="4" t="inlineStr">
        <is>
          <t xml:space="preserve"> </t>
        </is>
      </c>
    </row>
    <row r="28">
      <c r="A28" s="4" t="inlineStr">
        <is>
          <t>Proceeds from third party loan</t>
        </is>
      </c>
      <c r="B28" s="5" t="n">
        <v>3150000</v>
      </c>
      <c r="C28" s="4" t="inlineStr">
        <is>
          <t xml:space="preserve"> </t>
        </is>
      </c>
    </row>
    <row r="29">
      <c r="A29" s="4" t="inlineStr">
        <is>
          <t>Payment of purchase price of patents</t>
        </is>
      </c>
      <c r="B29" s="5" t="n">
        <v>-114951</v>
      </c>
      <c r="C29" s="5" t="n">
        <v>-194386</v>
      </c>
    </row>
    <row r="30">
      <c r="A30" s="4" t="inlineStr">
        <is>
          <t>Net cash provided by financing activities</t>
        </is>
      </c>
      <c r="B30" s="5" t="n">
        <v>1276049</v>
      </c>
      <c r="C30" s="5" t="n">
        <v>72346</v>
      </c>
    </row>
    <row r="31">
      <c r="A31" s="4" t="inlineStr">
        <is>
          <t>Net decrease in cash and cash equivalents</t>
        </is>
      </c>
      <c r="B31" s="5" t="n">
        <v>-33982</v>
      </c>
      <c r="C31" s="5" t="n">
        <v>-445319</v>
      </c>
    </row>
    <row r="32">
      <c r="A32" s="4" t="inlineStr">
        <is>
          <t>Cash and cash equivalents at beginning of period</t>
        </is>
      </c>
      <c r="B32" s="5" t="n">
        <v>247862</v>
      </c>
      <c r="C32" s="5" t="n">
        <v>537198</v>
      </c>
    </row>
    <row r="33">
      <c r="A33" s="4" t="inlineStr">
        <is>
          <t>Cash and cash equivalents at end of period</t>
        </is>
      </c>
      <c r="B33" s="5" t="n">
        <v>213880</v>
      </c>
      <c r="C33" s="5" t="n">
        <v>91879</v>
      </c>
    </row>
    <row r="34">
      <c r="A34" s="3" t="inlineStr">
        <is>
          <t>Non-cash investing and financing activities</t>
        </is>
      </c>
    </row>
    <row r="35">
      <c r="A35" s="4" t="inlineStr">
        <is>
          <t>Shares issued for conversion of debt</t>
        </is>
      </c>
      <c r="B35" s="5" t="n">
        <v>555556</v>
      </c>
      <c r="C35" s="4" t="inlineStr">
        <is>
          <t xml:space="preserve"> </t>
        </is>
      </c>
    </row>
    <row r="36">
      <c r="A36" s="4" t="inlineStr">
        <is>
          <t>Interest added to principal</t>
        </is>
      </c>
      <c r="B36" s="5" t="n">
        <v>4208</v>
      </c>
      <c r="C36" s="4" t="inlineStr">
        <is>
          <t xml:space="preserve"> </t>
        </is>
      </c>
    </row>
    <row r="37">
      <c r="A37" s="4" t="inlineStr">
        <is>
          <t>Options granted for settlement of debt</t>
        </is>
      </c>
      <c r="B37" s="5" t="n">
        <v>598188</v>
      </c>
      <c r="C37" s="4" t="inlineStr">
        <is>
          <t xml:space="preserve"> </t>
        </is>
      </c>
    </row>
    <row r="38">
      <c r="A38" s="3" t="inlineStr">
        <is>
          <t>Cash paid during the period for:</t>
        </is>
      </c>
    </row>
    <row r="39">
      <c r="A39" s="4" t="inlineStr">
        <is>
          <t>Income taxes</t>
        </is>
      </c>
      <c r="C39" s="5" t="n">
        <v>65363</v>
      </c>
    </row>
    <row r="40">
      <c r="A40" s="4" t="inlineStr">
        <is>
          <t>Interest</t>
        </is>
      </c>
      <c r="B40" s="4" t="inlineStr">
        <is>
          <t xml:space="preserve"> </t>
        </is>
      </c>
      <c r="C40" s="6" t="n">
        <v>3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Description of Business and Basis of Presentation</t>
        </is>
      </c>
    </row>
    <row r="4">
      <c r="A4" s="4" t="inlineStr">
        <is>
          <t>DESCRIPTION OF BUSINESS AND BASIS OF PRESENTATION</t>
        </is>
      </c>
      <c r="B4" s="4" t="inlineStr">
        <is>
          <t xml:space="preserve">NOTE
1 – DESCRIPTION OF BUSINESS AND BASIS OF PRESENTATION The
Company is a Delaware corporation, incorporated on July 17, 1987 and has been engaged in the intellectual property monetization business
since 2008. As
used herein, the “Company” refers to Quest Patent Research Corporation and its wholly and majority-owned and controlled operating
subsidiaries unless the context indicates otherwise. All intellectual property acquisition, development, licensing and enforcement activities
are conducted by the Company’s wholly and majority-owned and controlled operating subsidiaries. The
accompanying unaudited condensed consolidated financial statements have been prepared in accordance with accounting principles generally
accepted in the US (GAAP) for interim financial information and with the instructions to Form 10-Q and Rule 8-03 of Regulation S-X. Accordingly,
these interim financial statements do not include all of the information and notes required by GAAP for complete financial statements.
All adjustments (consisting of normal recurring items) necessary to present fairly the Company’s consolidated financial position
have been included. These interim financial statements should be read in conjunction with the consolidated financial statements and accompanying
notes included in the Company’s annual report on Form 10-K for the year ended December 31, 2020. Operating results for the interim
periods presented herein are not necessarily indicative of the results that may be expected for any other interim period or for the entire
year. Reclassifications have been made to conform with the current year presentation. Principles
of consolidation and financial statement presentation The consolidated financial statements are prepared in accordance with
U.S. generally accepted accounting principles (“US GAAP”) and present the consolidated financial statements of the Company
and its wholly owned and majority owned subsidiaries as of September 30, 2021. The
consolidated financial statements include the accounts and operations of: Quest Patent Research Corporation (“The Company”) Quest Licensing Corporation (NY) (wholly owned) Quest Licensing Corporation (DE) (wholly owned) (“QLC”) Quest Packaging Solutions Corporation (90% owned) Quest NetTech Corporation (65% owned) (“NetTech”) Semcon IP, Inc. (wholly owned) (“Semcon”) Mariner IC, Inc. (wholly owned) (“Mariner”) IC Kinetics, Inc. (wholly owned) (“IC”) CXT Systems, Inc. (wholly owned) (“CXT”) Photonic Imaging Solutions Inc. (wholly owned) (“PIS”) M-RED Inc. (wholly owned) (“M-Red”) Audio Messaging Inc. (wholly owned) (“AMI”) Peregrin Licensing LLC (wholly owned) (“PLL”) Taasera Licensing LLC (wholly owned) (“TLL”) Soundstreak Texas, LLC (wholly owned) (“STX”) Multimodal Media LLC (wholly owned) (“MML”) On August 6, 2021 the Company acquired all of the issued and outstanding
equity interests of STX from Soundstreak, LLC for the a purchase price consisting of 50% of the net proceeds resulting from monetization
of the STX patent portfolio which consist of three United States patents and one United States patent application. Significant
intercompany transaction and balances have been eliminated in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Intangible
Assets Intangible
assets consist of patents which are amortized using the straight-line method over their estimated useful lives or statutory lives whichever
is shorter and are reviewed for impairment upon any triggering event that may give rise to the assets ultimate recoverability as prescribed
under the guidance related to impairment of long-lived assets. Costs incurred to acquire patents, including legal costs, are also capitalized
as long-lived assets and amortized on a straight-line basis with the associated patent. Patents
include the cost of patents or patent rights (hereinafter, collectively “patents”) acquired from third-parties or acquired
in connection with business combinations. Patent acquisition costs are amortized utilizing the straight-line method over their
remaining economic useful lives, ranging from one to ten years. Certain patent application and prosecution costs incurred to secure additional
patent claims that, based on management’s estimates are deemed to be recoverable, are capitalized and amortized over the remaining
estimated economic useful life of the related patent portfolio. Warrant
liability The
Company reflects a warrant liability with respect to warrants for which number of shares underlying the warrants is not fixed until the
date of the initial exercise. The amount of the liability is determined at the end of each fiscal period and the period to period change
in the amount of warrant liability is reflected as a gain or loss in warrant liability and is include under other income (expens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See Note 4 for information about derivative liabilities. The
fair value hierarchy based on the three levels of inputs that may be used to measure fair value are as follows:
Level 1
– Quoted prices in active
markets for identical assets or liabilities.
Level 2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carrying value reflected in the consolidated balance sheets for cash and cash equivalents, accounts receivable, accounts payable and
accrued expenses and short-term borrowings approximate fair value due to the short-term nature of these items. Income
Tax The
Company incurred income tax expense of $0 and approximately $2,000 for the three and nine months ended September 30, 2021, respectively,
and $0 and approximately $65,000 for the three and nine months ended September 30, 2020. Inventor/Former
Owner Royalties and Contingent Legal/Litigation Finance Expenses In connection with the investment in certain patents and patent rights,
certain of the Company’s operating subsidiaries may execute agreements which grant to the inventors and/or former owners of the
respective patents or patent rights, the right to receive a percentage of future net revenues (as defined in the respective agreements)
generated as a result of licensing and otherwise enforcing the respective patents or patent portfolios. The
Company’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a percentage of any negotiated fees, settlements or judgments awarded. The
Company’s operating subsidiaries may engage with funding sources that provide financing for patent licensing and enforcement. These
litigation finance firms may be engaged on a non-recourse basis whereby such litigation finance firms are paid a percentage of any negotiated
fees, settlements or judgments awarded in exchange for providing funding for legal fees and out of pocket expenses incurred as a result
of the licensing and enforcement activities. The
economic terms of the inventor agreements, operating agreements, contingent legal fee arrangements and litigation financing agreements
associated with the patent portfolios owned or controlled by the Company’s operating subsidiaries, if any, including royalty rates,
contingent fee rates and other terms, vary across the patent portfolios owned or controlled by such operating subsidiaries. Inventor/former
owner royalties, payments to non-controlling interests, contingent legal fees expenses and litigation finance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former
owner royalties, contingent legal fees expenses and litigation finance expenses will continue to fluctuate and may continue to vary significantly
period to period, based primarily on these factors. Revenue
Recognition The
Company recognizes revenue in accordance with ASC Topic 606, “Revenue from Contracts with Customers”. Revenue is
recognized when control of the promised goods or services is transferred to customers at an amount that reflects the consideration to
which the entity expects to be entitled to in exchange for those goods or services. Under Topic 606, revenue is recognized when there
is a contract which has commercial substance which is approved by both parties and identifies the rights of the parties and the payment
terms. Patent
Licensing Fees Revenue is recognized upon transfer of control of bundled intellectual
property rights and other contractual performance obligations to licensees in an amount that reflects the consideration the Company expects
to receive in exchange for those intellectual property rights. Revenue contracts that provide promises to grant “the right”
to use intellectual property rights as they exist at the point in time at which the intellectual property rights are granted, are accounted
for as performance obligations satisfied at a point in time and revenue is recognized at the point in time that the applicable performance
obligations are satisfied and all other revenue recognition criteria have been met. For the periods presented, revenue contracts executed by the Company
primarily provided for the payment of contractually determined, one-time, paid-up license fees in consideration for the grant of certain
intellectual property rights for patented technologies owned or controlled by the Company’s operating subsidiaries as part of the
settlement of litigation commenced by the Company’s subsidiaries. Intellectual property rights granted included the following,
as applicable: (i) the grant of a non-exclusive, retroactive and future license to manufacture and/or sell products covered by patented
technologies, (ii) a covenant-not-to-sue, (iii) the release of the licensee from certain claims, and (iv) the dismissal of any pending
litigation. The intellectual property rights granted were perpetual in nature, extending until the legal expiration date of the
related patents. The individual intellectual property rights are not accounted for as separate performance obligations, as (a) the nature
of the promise, within the context of the contract, is to transfer combined items to which the promised intellectual property rights
are inputs and (b) the Company’s promise to transfer each individual intellectual property right described above to the customer
is not separately identifiable from other promises to transfer intellectual property rights in the contract. Since the promised
intellectual property rights are not individually distinct, the Company combined each individual IP right in the contract into a
bundle of IP rights that is distinct, and accounted for all of the intellectual property rights promised in the contract as a single
performance obligation. The intellectual property rights granted were “functional IP rights” that have significant
standalone functionality. The Company’s subsequent activities do not substantively change that functionality and do not
significantly affect the utility of the IP to which the licensee has rights. The Company’s subsidiaries have no further
obligation with respect to the grant of intellectual property rights, including no express or implied obligation to maintain or
upgrade the technology, or provide future support or services. The contracts provide for the grant (i.e. transfer of control) of the
licenses, covenants-not-to-sue, releases, and other significant deliverables upon execution of the contract. Licensees legally
obtain control of the intellectual property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in 30 to 90 days of execution of the
contract. Contractual payments made by licensees are generally non-refundable. The Company does not have any significant payment
terms, as payment is received shortly after goods are delivered or services are provided, therefore there is no significant
financing component or consideration payable to the customer in these transactions. Licensed
Sales In
prior periods the Company’s revenue included sales-based revenue contracts pursuant to purchase orders. There was no sales-based
revenue in 2021 or 2020. There is only one distinct performance obligation in each purchase order, transfer of the promised good to the
customer, and the customer can benefit from the good together with other resources readily available to the customer. For licensed sales,
the transaction price is allocated to the performance obligation on a relative standalone selling price basis per the purchase order,
and the Company includes in the transaction price some or all of an amount of estimated variable consideration to the extent that it
is probable that a significant reversal in the amount of cumulative revenue recognized will not occur when the uncertainty
associated with the variable consideration is subsequently resolved. Estimates are generally based on historical levels of activity,
if available. Notwithstanding, revenue is recognized for a licensed sale when the performance obligation has been satisfied
– transfer of the good to the customer. The purchase order generally provides for payment of contractual amounts within 30 days
of transfer of the goods to the customer, therefore there is no significant financing component or consideration payable to the customer
in these transactions. Stock-based
compensation The
Company recognizes stock-based compensation pursuant to ASC 718, “Compensation — Stock Compensation,” which prescribes
accounting and reporting standards for all stock-based payment transactions in which employee services, and, since January 1, 2019, non-employee
services, are acquired. Transactions include incurring liabilities, or issuing or offering to issue shares, options and other equity
instruments such as employee stock ownership plans and stock appreciation rights. Stock-based payments to employees and non-employees,
including grants of employee stock options, are recognized as compensation expense in the financial statements based on their fair values.
That expense is recognized over the period during which an employee or non-employee is required to provide services in exchange for the
award, known as the requisite service period (usually the vesting period). Business
Acquisitions The
acquisition of STX was accounted for in accordance with ASC 805, Business Combinations (“ASC 805”). ASC 805 provides, among
other things, that asset acquisitions be accounted for using a cost accumulation and allocation model under which the cost of the acquisition
is allocated to the assets acquired and liabilities assumed. The initial estimated cost of the acquisition is $0, subject to adjustment.
ASC 805 establishes a measurement period to provide the Company with a reasonable amount of time to obtain the information necessary
to identify and measure various items in a business combination and cannot extend beyond one year from the acquisition date. See
Note 9 with regarding the STX acquisition. Gain from Cancelation of
Indebtedness The Company recognized a gain from the reduction of liability for legal
services resulting from the settlement of the Company’s recorded obligation for unpaid legal services. See Note 3. Net Income (Loss) Per Share The Company calculates net income (loss) per share by dividing earnings
(losses) allocated to the Company’s stockholders by the weighted average number of shares of common stock outstanding for the period.
Diluted weighted average shares is computed using basic weighted average shares plus any potentially dilutive securities outstanding during
the period using the treasury-stock-type method and the if-converted method, except when their effect is anti-dilutive. Potentially dilutive
securities are excluded from the computation of dilutive earnings per share for the nine months ended September 30, 2021 and 2020 since
the effect would be antidilutive. Recent
Accounting Pronouncements Management
does not believe that there are any recently issued, but not effective, accounting standards which, if currently adopted, would have
a material effect on the Company’s financial statements. Going
Concern As shown in the accompanying financial statements, the Company has
an accumulated deficit of approximately $26,259,000 and negative working capital of approximately $10,251,000 as of September 30, 2021.
Because of the Company’s continuing losses, its working capital deficiency, the uncertainty of future revenue, the Company’s
obligations to Intellectual Ventures, Intelligent Partners, QPRC Finance LLC (“QFL”), the Company’s low stock price
and the absence of an active trading market in its common stock, the ability of the Company to raise funds in the equity market or from
lenders is severely impaired. These conditions, together with the effects of the COVID-19 pandemic and the steps taken by the states to
slow the spread of the virus and its effect on its business raise substantial doubt as to the Company’s ability to continue as a
going concern. Although the Company may seek to raise funds and to obtain third party funding for litigation to enforce its intellectual
property rights, the availability of such funds, particularly in view of the COVID-19 pandemic, is uncertai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Term Debt and Long-Term Liabilities</t>
        </is>
      </c>
      <c r="B1" s="2" t="inlineStr">
        <is>
          <t>9 Months Ended</t>
        </is>
      </c>
    </row>
    <row r="2">
      <c r="B2" s="2" t="inlineStr">
        <is>
          <t>Sep. 30, 2021</t>
        </is>
      </c>
    </row>
    <row r="3">
      <c r="A3" s="3" t="inlineStr">
        <is>
          <t>Debt Disclosure [Abstract]</t>
        </is>
      </c>
    </row>
    <row r="4">
      <c r="A4" s="4" t="inlineStr">
        <is>
          <t>SHORT-TERM DEBT AND LONG-TERM LIABILITIES</t>
        </is>
      </c>
      <c r="B4" s="4" t="inlineStr">
        <is>
          <t>NOTE
3 – SHORT-TERM DEBT AND LONG-TERM LIABILITIES On July 23, 2021, the Company paid $1,150,000 in full satisfaction
of the disputed and unpaid legal services performed by the Company’s former legal counsel for services relating to the monetization
of the Company’s intellectual property rights. The Company recognized a gain on settlement of accounts payable of approximately
$1,726,000 in conjunction with the resolution of the dispute. The Company’s obligation to its former counsel is included under Accounts
payable and accrued liabilities on the Company’s December 31, 2020 balance sheet. The
following table shows the Company’s short-term and long-term debt at September 30, 2021 and December 31, 2020.
September 30, December 31,
2021 2020
Short-term debt:
Loans payable $ 138,000 $ 147,000
Funding liability 3,150,000 -
Loan payable – related party 2,805,000 4,672,810
Purchase price of patents – current portion 1,985,049 1,500,000
Unamortized discount (57,252 ) -
Net short-term debt $ 8,020,797 $ 6,319,810
Long-term liabilities:
Loans payable - SBA
Gross $ 150,000 $ 170,832
Net loans payable - SBA 150,000 170,832
Purchase price of patents
Gross 190,000 790,000
Unamortized discount - (131,793 )
Net purchase price of patents – long-term $ 190,000 $ 658,207 Loans
Payable The
loans payable represents demand loans made by former officers and directors, who are unrelated third parties at September 30, 2021, and
December 31, 2020, in the amount of $138,000 and 147,000, respectively. The loans are payable on demand plus accrued interest at 10%
per annum. These third parties are also minority stockholders, but their stockholdings are not significant. Funding
Liability The
funding liability at September 30, 2021 represents the principal amount of the Company’s obligations to QFL, a non-affiliated party,
pursuant to a purchase agreement (“Purchase Agreement”) dated February 22, 2021 between the Company and QFL, as described
below. The obligation to QFL is classified as a current liability as of September 30, 2021. On February 22, 2021, the Company entered into a series of agreements,
all dated February 19, 2021,with QFL, including a Prepaid Forward Purchase Agreement (the “Purchase Agreement), a security agreement
(the “Security Agreement”), a subsidiary security agreement (the “Subsidiary Security Agreement”), a subsidiary
guaranty (the “Subsidiary Guarantee”), a warrant issue agreement (the “Warrant Issue Agreement”), a registration
rights agreement (the “Registration Rights Agreement”) and a board observation rights agreement (the “Board Observation
Rights Agreement” together with the Security Agreement, the Subsidiary Guaranty, the Subsidiary Security Agreement, Warrant Issuance
Agreement, Registration Rights Agreement and the Purchase Agreement, the “Investment Documents”) pursuant to which, at the
closing held contemporaneously with the execution of the agreements:
(i) Pursuant
to the Purchase Agreement, QFL agreed to make available to the Company a financing facility of: (a) up to $25,000,000 for the acquisition
of mutually agreed patent rights that the Company intends to monetize; (b) up to $2,000,000 for operating expenses; and (iii) $1,750,000
to fund the cash payment portion of the restructure of the Company’s obligations to Intelligent Partners. In return the Company
transferred to QFL a right to receive a portion of net proceeds generated from the monetization of those patents.
(ii) The
Company used $1,750,000 of proceeds from the QFL financing as the cash payment portion of the restructure of the Company’s obligations
to Intelligent Partners pursuant to the Restructure Agreement executed contemporaneously with the closing of the Investment Documents.
The payment was made directly from QFL to Intelligent Partners.
(iii) Pursuant
to the Security Agreement, the Company’s obligations under the Purchase Agreement with QFL are secured by: (a) the proceeds (as
defined in the Purchase Agreement); (b) the patents (as defined in the Purchase Agreement; (c) all general intangibles now or hereafter
arising from or related to the foregoing (a) and (b); and (d) proceeds (including, without limitation, cash proceeds and insurance proceeds)
and products of the foregoing (a)-(c).
(iv) Pursuant
to the Subsidiary Guaranty, eight of the Company’s subsidiaries –QLC, NetTech, Mariner, Semcon, IC, CXT, M-Red, and AMI,
collectively, the “Subsidiary Guarantors”) guaranteed the Company’s obligations to QFL under the Purchase Agreement.
(v) Pursuant
to the Subsidiary Security Agreement, the Subsidiary Guarantors granted QFL a security interest in the proceeds from the future monetization
of their respective patent portfolios.
(vi) Pursuant
to the Warrant Issue Agreement, the Company granted QFL ten-year warrants to purchase a total of up to 96,246,246 shares of the Company’s
common stock, at an exercise price of $0.0054 per share which may be exercised from the date of exercise through February 18, 2031 on
a cash or cashless basis. Exercisability of the warrant is limited if, upon exercise, the holder or any of holder’s affiliates
would beneficially own more than 4.99% (the “Maximum Percentage”) of the Company’s common stock, except that by written
notice to the Company, the holder may change the Maximum Percentage to any other percentage not in excess of 9.99% provided any such
change will not be effective until the 61 st
(vii) The
Company agreed to take all commercially reasonable steps necessary to regain compliance with the OTCQB eligibility standards as soon
as practicable, but in no event later than 12 months from the closing date. The Company regained such compliance on May 7,
2021, at which time the common stock recommenced trading on the OTCQB.
(viii) The Company granted QFL certain registration rights with respect to the 96,246,246 shares of common stock issuable upon exercise of the warrant. See Note 5 for information on the warrant issuance.
(ix) Pursuant
to the Board Observation Rights Agreement, until the later of the date on which QFL or its affiliates (i) have received the entirety
of their Investment Return (as defined in Purchase Agreement), and (ii) no longer hold any Securities (the “ Observation Period On
February 26, 2021, the Company entered into an agreement with Peter K. Trzyna (“PKT”) pursuant to which PKT assigned to the
Company all right, title, and interest in a portfolio of eight United States patents (the “Peregrin Portfolio”). Under the
agreement, the Company paid PKT $350,000 at closing and agreed that upon the realization of gross proceeds, if any, the Company shall
make a second installment payment or payments in the aggregate amount of $93,900 representing reimbursement to PKT, as the prosecuting
attorney, for legal fees associated with prosecution of the portfolio, such reimbursement shall be due and payable to PKT from time to
time as gross proceeds are realized, and paid to PKT along with and in proportion to reimbursement to other third parties of costs incurred
in realizing gross proceeds from the Peregrin Portfolio. Thereafter, PKT is entitled to a percentage of gross proceeds realized, if any,
from the Peregrin Portfolio. The Company requested and received a capital advance from QFL in the amount of $350,000 pursuant to the
Purchase Agreement, which was used to make payment to PKT. On May 20, 2021, Taasera Licensing LLC, a wholly owned subsidiary,
entered into an agreement with Taasera, Inc. to acquire all right, title, and interest in a portfolio of seven United States patents (the
“Taasera Portfolio”) for $250,000. The Company requested and received a capital advance from QFL in the amount of $250,000
pursuant to the Purchase Agreement, which was used to make payment to Taasera, Inc. The Company requested and received operating capital advances in the
amount of $800,000 from QFL pursuant to the Purchase Agreement during the nine months ended September 30, 2021. Loan
Payable Related Party The
loan payable – related party at September 30, 2021 represents the current amount of a non-interest bearing total monetization proceeds
obligation (the “TMPO”) to Intelligent Partners, LLC (“Intelligent Partners”) of $2,805,000, pursuant to a restructure
agreement (“Restructure Agreement”) dated February 22, 2021 whereby the Company and Intelligent Partners, extinguished the
Company’s 10% note to Intelligent Partners as transferee of the notes issued to United Wireless Holdings, Inc. (“United Wireless”),
in the amount of $4,672,810 pursuant to securities purchase agreement dated October 22, 2015 between the Company and United Wireless,
as more fully described in the Company’s annual report on Form 10-K for the year ended December 31, 2020. The notes became due
by their terms on September 30, 2020, and the Company did not make any payment on account of principal and interest on the notes. Subsequent
to September 30, 2020, the Company engaged in negotiations with Intelligent Partners in parallel with the Company’s negotiations
with QFL, with a view to restructuring the Company’s obligations under the United Wireless agreements, including the notes, so
that the Company no longer had any obligations under the notes or the SPA. These negotiations resulted in the Restructure Agreement,
described below, which provided for the payment to Intelligent Partners of $1,750,000 from the proceeds from the Company’s agreements
with QFL. As part of the restructure of the Company’s agreements with Intelligent Partners, the Company amended the existing monetization
proceeds agreements (“MPAs”) and granted Intelligent Partners certain rights in the monetization proceeds from any new intellectual
property the Company acquires, as describe below. Under these MPAs, Intelligent Partners participates in the monetization proceeds the
Company receives with respect to new patents after QFL has received its negotiated rate of return. On
or prior to the date of the Restructure Agreement, Intelligent Partners transferred to Fitton and Carper $250,000 of the notes (the “Transferred
Note”), thereby reducing the principal amount of the notes held by Intelligent Partners to $4,422,810. On
February 22, 2021, the Company and Intelligent Partners agreed to extinguish the notes and Transferred Note, and terminate or amend and
restate the SPA and Transaction Documents, pursuant to a series of agreements including: a Restructure Agreement (the “Restructure
Agreement”), a Stock Purchase Agreement (the “Stock Purchase Agreement”), an Option Grant (the “Option Grant”),
an Amended and Restated Pledge Agreement (the “Pledge Agreement”), an Amended and Restated Registration Rights Agreement
(the “Registration Rights Agreement”), a Board Observation Agreement (the “Board Observation Agreement”), a MPA-NA
Security Interest Agreement (the “MPA-NA Security Interest Agreement”), an Amended and Restated Patent Proceeds Security
Agreement (the “Patent Proceeds Security Agreement”, an Amended and Restated MPA-CP (the “MPA-CP”), an Amended
and Restated MPA-CXT (the “MPA-CXT”), a MPA-MR (the “MPA-MR”), a MPA-AMI (the “MPA-AMI,” and together
with the MPA-CP, MPA-CXT and MPA-MR, each a Restructure MPA and together the Restructure MPAs) and a MPA-NA (the “MPA-NA”).
(i) Pursuant
to the Restructure Agreement, the Company paid Intelligent Partners $1,750,000 at closing, which the Company received from QFL and which
QFL paid directly to Intelligent Partners, and recognized the TMPO, which shall, from and after the Restructure Date, be reduced on a
dollar for dollar basis by (a) payments to Intelligent Partners pursuant to the restructure agreement, the Restructure MPAs and the MPA-NA
and (b) any election by the Intelligent Partners to pay the Exercise Price of the Restructure Option, in whole or part, by means of a
reduction in the then outstanding TMPO. The TMPO has been classified as a current liability as of September 30, 2021.
(ii) Pursuant
to the Stock Purchase Agreement, the Company issued to Fitton and Carper, as holders of the Transferred Note, a total of 46,296,296 shares
of common stock at a purchase price of $0.0054 per share, which purchase price was paid by the conversion and in full satisfaction of
the Transferred Note (the “Conversion Shares”). For purposes of extinguishment, the issuance of the Conversion
Shares in full satisfaction of the Transferred Note balance of $250,000 is included in the reacquisition price of the debt. The
Company recognized a loss on debt conversion of $305,556 which is the difference between the agreed conversion price and the fair value
of the Conversion Shares at the date of conversion. See Note 5 for information on the share issue. (iii) Pursuant to the Option Grant, we granted Intelligent Partners an option to purchase a total of 50,000,000 shares of common stock, with an exercise price of $0.0054 per share which vests immediately and may be exercised through September 30, 2025. The Company valued the option at approximately $598,000 using the Black-Scholes pricing model. The proceeds were allocated to the repurchase price of the debt extinguishment based on its fair value. See Note 5 for information on the option grant.
(iv) Pursuant to the restructured
monetization proceeds agreement, Intelligent Partners has a right to receive 60% of the net monetization proceeds from the patents
currently owned by the Subsidiary Guarantors. The agreement has no termination provisions, so Intelligent Partners will be entitled
to its percentage interest as long as revenue is generated from the intellectual property covered by the agreement. (v) Pursuant to the MPA-NA, until the TMPO has been paid in full, Intelligent Partners is entitled to receive 10% of the net proceeds realized from new assets acquired by the Company. If, in any calendar quarter, net proceeds realized exceed $1,000,000, Intelligent Partners’ entitlement for that quarter only shall increase to 30% on the portion of net proceeds in excess of $1,000,000 but less than $3,000,000. If in the same calendar quarter, net proceeds exceed $3,000,000, Intelligent Partners’ entitlement for that quarter only shall increase to 50% on the portion of net proceeds in excess of $3,000,000. After satisfaction of the TMPO, the MPA-NA and Intelligent Partners’ interest in new asset proceeds shall terminate. (vi) The Company granted Intelligent Partners, Andrew Fitton and Michael Carper certain registration rights with respect to (i) the 50,000,000 shares currently owned by Fitton and Carper; (ii) the 46,296,296 Conversion Shares issued to Fitton and Carper, and (iii) the 50,000,000 shares of common stock issuable upon exercise of the option. See Note 5
(vii) Pursuant to the Subsidiary
Security Agreement, the Company’s obligations under its agreements with Intelligent Partners, including its obligations under
the Restructure Agreement and the Restructure MPAs are secured by a security interest in the net proceeds realized from the future
monetization of the patents currently owned by the eight subsidiaries named above.
(viii) Pursuant to the MPA-NA-Security
Interest Agreement, our obligations under the MPA-NA are secured by a security interest in net proceeds realized from the future
monetization of new patents acquired until the TMPO is satisfied, provided Intelligent Partners’ secured interest shall be
limited to its entitlement in Net Proceeds under the MPA-NA. After satisfaction of the TMPO the security interest in proceeds from
new assets shall terminate.
(ix) Pursuant to the Board Observation
Rights Agreement, until the Total Monetization Proceeds Obligation has been satisfied (the “ Observation Period Events
of Default include (i) a Change of Control of the Company (ii) any uncured default on payment due to Intelligent Partners in an amount
totaling in excess of $275,000, which is not the subject of a Dispute or other formal dispute resolution proceeding initiated in good
faith pursuant to this Agreement or other Restructure Documents (iii) the filing of a voluntary petition for relief under the United
States Bankruptcy Code by Company or any of its material subsidiaries, (iv) the filing of an involuntary petition for relief under the
United States Bankruptcy Code against the Company, which is not stayed or dismissed within sixty (60) days of such filing, except for
an involuntary petition for relief filed solely by Intelligent Partners, or any Affiliate or member of Intelligent Partners, or (v) acceleration
of an obligation in excess of $1 million dollars to another provider of financing following a final determination by arbitration or other
judicial proceeding that such obligation is due and owing. The
Company recognized a loss on extinguishment of the note of $730,378 reflected as follows:
Carrying amount as of the restructure date $ 4,672,810
Net carrying amount 4,672,810
Reacquisition Price
Cash payment via QFL (1,750,000 )
Conversion of transferred note (250,000 )
Fair value of option grant (598,188 )
TMPO undiscounted future cash flows (2,805,000 )
Loss on debt extinguishment $ (730,378 ) Because
of its ownership percentage, Intelligent Partners is treated as a related party. Purchase
Price of Patents The
purchase price of patents – current portion at September 30, 2021 represents the current portion of minimum payments due under
the agreements between:
● CXT
and Intellectual Ventures Assets 34, LLC and Intellectual Ventures 37, LLC (“IV 34/37”) pursuant to which at closing CXT
acquired by assignment all right, title, and interest in a portfolio of thirteen United States patents (the “CXT Portfolio”).
Under the agreement, CXT will distribute 50% of net recoveries, as defined, to IV 34/37. CXT advanced $25,000 to IV 34/37 at closing,
and agreed, pursuant to an amendment dated January 26, 2018, that in the event that, on December 31, 2018, December 31, 2019 and December
31, 2020, cumulative distributions to IV 34/37 total less than $100,000, $375,000 and $975,000, respectively, CXT shall pay the difference
necessary to achieve the applicable minimum payment amount within ten days after the applicable date; with any advances being credited
toward future distributions to IV 34/36. As of September 30, 2021, cumulative distributions totaling $375,000 had been made and CXT did
not pay the $600,000 difference to IV 34/37 within ten days. As a result, the remaining $600,000 of the minimum future cumulative
distributions due were presented as short-term debt based on payment due date. Non-payment which is not cured within 30 days after written
notice from IV 34/37 would constitute an Acceleration Event under the agreement, following which, in addition to any other remedies available
under the agreement, all outstanding minimum cumulative distributions would become due and payable within thirty days. As of the date
of filing, no such written notice of non-payment has been given by IV 34/37. No affiliate of CXT has guaranteed the minimum payments.
CXT’s obligations under the agreement are secured by a security interest in the proceeds (from litigation or otherwise) from the
CXT Portfolio.
● M-RED and Intellectual Ventures Assets 113 LLC and Intellectual Ventures
Assets 108 LLC (“IV 113/108”) pursuant to which at closing M-RED paid IV 113/108 $75,000 and IV 113/108 transferred to M-RED
all right, title and interest in a portfolio of sixty United States patents and eight foreign patents (the “M-RED Portfolio”).
Under the agreement, M-RED will distribute 50% of net proceeds, as defined, to IV 113/108, as long as we generate revenue from the M-RED
Portfolio. The agreement with IV 113/108 provides that if, on September 30, 2020, September 30, 2021 and September 30, 2022, cumulative
distributions to IV 113/108 total less than $450,000, $975,000 and $1,575,000, respectively, M-RED shall pay the difference between such
cumulative amounts and the amount paid to IV 113/108 within ten days after the applicable date; with any advances being credited toward
future distributions to IV 113/108. On September 30, 2021 cumulative distributions to IV 113/108 totaled less than $975,000 and M-RED
did not pay the difference to IV 113/108 within ten days. During the nine months ended September 30, 2021, the Company made a payment
in the amount of $114,951. Non-payment which is not cured within 30 days after written notice from IV 113/108 would constitute an Acceleration
Event under the agreement, following which, in addition to any other remedies available under the agreement, all outstanding minimum cumulative
distributions would become due and payable within thirty days. As of the date of filing, no such written notice of non-payment has been
given by IV 113/108. As of September 30, 2021, approximately $1,385,000 of the minimum future cumulative distributions are presented as
short-term debt based on payment due dates. No affiliate of M-RED has guaranteed the minimum payments. M-RED’s obligations under
the agreement with IV 113/108 are secured by a security interest in the proceeds (from litigation or otherwise) from the M-RED Portfolio. The
purchase price of patents at September 30, 2021 represents: The
non-current portion of our obligations under the unsecured non-recourse funding agreement with a third-party funder entered into in May
2020 whereby the third-party agreed to provide acquisition funding in the amount of $95,000 for the Company’s acquisition of the
audio messaging portfolio. Under the funding agreement, the third party funder is entitled to a priority return of funds advanced from
net proceeds, as defined, recovered until the funder has received $190,000. The Company has no other obligation to the third party and
has no liability to the funder in the event that the Company does not generate net proceeds. Pursuant to ASC 470, the company recorded
this monetization obligation as debt and the difference between the purchase price and total obligation as a discount to the debt and
fully expensed to interest during the period. The
balance of the purchase price of the patents is reflected as follows:
September 30, December 31,
Current Liabilities:
Purchase price of patents, current portion $ 1,985,049 $ 1,500,000
Unamortized discount (57,252 ) -
Non-current liabilities:
Purchase price of patents, long term 190,000 790,000
Unamortized discount - (131,793 )
Total current and non-current $ 2,117,797 $ 2,158,207
Effective interest rate of Amortization over 2 years 9.4-14.5 % 9.4-14.5 % Because
the non-current minimum payment obligations are due over a period of two years, the Company imputed interest of 10% per annum and the
interest will be accreted up to the maturity date. Loans
Payable – SBA The
loans payable-SBA at September 30, 2021 represents:
● An
unsecured loan from JPMorgan Chase Bank, N.A. in the aggregate amount of $20,832, pursuant to the Paycheck Protection Program (the “PPP”)
under Division A, Title I of the Coronavirus Aid, Relief, and Economic Security Act, also known as the CARES Act, which was enacted March
27, 2020. The loan, which was taken down on April 23, 2020, matures on April 23, 2022 and bears interest at a rate of 0.98% per annum,
with interest payable monthly commencing on November 23, 2020. The loan may be prepaid by the Company at any time prior to maturity with
no prepayment penalties. Funds from the loan may only be used for payroll costs, costs used to continue group health care benefits, mortgage
payments, rent, utilities, and interest on other debt obligations incurred before February 15, 2020. The Company has used the entire
loan amount for qualifying expenses. Under the terms of the PPP, certain amounts of the loan may be forgiven if they are used for qualifying
expenses as described in the CARES Act. As of September 30, 2021 the loan has been forgiven and the Company recorded a gain
on loan forgiveness of $20,832.
● A
secured Economic Injury Disaster Loan from the U.S. Small Business Association (“SBA”) in the aggregate amount of $150,000,
pursuant to Section 7(b) of the Small Business Act as part of the COVID-19 relief effort. The Company’s obligations on the loan
are set forth in the Company’s note dated May 14, 2020 which matures on May 14, 2050 and bears interest at a rate of 3.75% per
annum, payable monthly commencing on May 14, 2022. The Note may be prepaid by the Company at any time prior to maturity with no prepayment
penalties. Funds from the Loan may be used solely as working capital to alleviate economic injury caused by disaster occurring in the
month of January 31, 2020 and continuing thereafter and to pay Uniform Commercial Code (UCC) lien filing fees and a third-party UCC handling
charge of $100 which were deducted from the loan amount stated above. In addition to the loan, as part of the COVID-19 relief effort,
the Company obtained an Emergency EIDL Grant from the SBA in the amount of $1,000. The Company is not required to repay the gr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32:11Z</dcterms:created>
  <dcterms:modified xmlns:dcterms="http://purl.org/dc/terms/" xmlns:xsi="http://www.w3.org/2001/XMLSchema-instance" xsi:type="dcterms:W3CDTF">2021-11-15T21:32:11Z</dcterms:modified>
</cp:coreProperties>
</file>